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LANT AND EQUIPMENT, NET" sheetId="10" state="visible" r:id="rId10"/>
    <sheet xmlns:r="http://schemas.openxmlformats.org/officeDocument/2006/relationships" name="LEASES" sheetId="11" state="visible" r:id="rId11"/>
    <sheet xmlns:r="http://schemas.openxmlformats.org/officeDocument/2006/relationships" name="SHAREHOLDERS_ EQUITY" sheetId="12" state="visible" r:id="rId12"/>
    <sheet xmlns:r="http://schemas.openxmlformats.org/officeDocument/2006/relationships" name="NET INCOME (LOSS) PER SHARE" sheetId="13" state="visible" r:id="rId13"/>
    <sheet xmlns:r="http://schemas.openxmlformats.org/officeDocument/2006/relationships" name="INCOME TAX EXPENSE" sheetId="14" state="visible" r:id="rId14"/>
    <sheet xmlns:r="http://schemas.openxmlformats.org/officeDocument/2006/relationships" name="RELATED PARTY BALANCES AND TRAN" sheetId="15" state="visible" r:id="rId15"/>
    <sheet xmlns:r="http://schemas.openxmlformats.org/officeDocument/2006/relationships" name="CONCENTRATIONS OF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BUSINESS OVERVIE (Tables)" sheetId="20" state="visible" r:id="rId20"/>
    <sheet xmlns:r="http://schemas.openxmlformats.org/officeDocument/2006/relationships" name="SUMMARY OF SIGNIFICANT ACCOUN_3" sheetId="21" state="visible" r:id="rId21"/>
    <sheet xmlns:r="http://schemas.openxmlformats.org/officeDocument/2006/relationships" name="INVENTORIES, NET (Tables)" sheetId="22" state="visible" r:id="rId22"/>
    <sheet xmlns:r="http://schemas.openxmlformats.org/officeDocument/2006/relationships" name="PLANT AND EQUIPMENT, NET (Table" sheetId="23" state="visible" r:id="rId23"/>
    <sheet xmlns:r="http://schemas.openxmlformats.org/officeDocument/2006/relationships" name="LEASES (Tables)" sheetId="24" state="visible" r:id="rId24"/>
    <sheet xmlns:r="http://schemas.openxmlformats.org/officeDocument/2006/relationships" name="NET INCOME (LOSS) PER SHARE (Ta" sheetId="25" state="visible" r:id="rId25"/>
    <sheet xmlns:r="http://schemas.openxmlformats.org/officeDocument/2006/relationships" name="INCOME TAX EXPENSE (Tables)" sheetId="26" state="visible" r:id="rId26"/>
    <sheet xmlns:r="http://schemas.openxmlformats.org/officeDocument/2006/relationships" name="RELATED PARTY BALANCES AND TR_2" sheetId="27" state="visible" r:id="rId27"/>
    <sheet xmlns:r="http://schemas.openxmlformats.org/officeDocument/2006/relationships" name="CONCENTRATIONS OF RISK (Tables)" sheetId="28" state="visible" r:id="rId28"/>
    <sheet xmlns:r="http://schemas.openxmlformats.org/officeDocument/2006/relationships" name="SCHEDULE OF DESCRIPTION OF SUBS" sheetId="29" state="visible" r:id="rId29"/>
    <sheet xmlns:r="http://schemas.openxmlformats.org/officeDocument/2006/relationships" name="BUSINESS OVERVIE (Details Narra" sheetId="30" state="visible" r:id="rId30"/>
    <sheet xmlns:r="http://schemas.openxmlformats.org/officeDocument/2006/relationships" name="SCHEDULE OF PLANT AND EQUIPMENT" sheetId="31" state="visible" r:id="rId31"/>
    <sheet xmlns:r="http://schemas.openxmlformats.org/officeDocument/2006/relationships" name="SCHEDULE OF DISAGGREGATED ITS R" sheetId="32" state="visible" r:id="rId32"/>
    <sheet xmlns:r="http://schemas.openxmlformats.org/officeDocument/2006/relationships" name="SUMMARY OF SIGNIFICANT ACCOUN_4" sheetId="33" state="visible" r:id="rId33"/>
    <sheet xmlns:r="http://schemas.openxmlformats.org/officeDocument/2006/relationships" name="SCHEDULE OF INVENTORIES, NET (D" sheetId="34" state="visible" r:id="rId34"/>
    <sheet xmlns:r="http://schemas.openxmlformats.org/officeDocument/2006/relationships" name="INVENTORIES, NET (Details Narra" sheetId="35" state="visible" r:id="rId35"/>
    <sheet xmlns:r="http://schemas.openxmlformats.org/officeDocument/2006/relationships" name="SCHEDULE OF PLANT AND EQUIPME_2" sheetId="36" state="visible" r:id="rId36"/>
    <sheet xmlns:r="http://schemas.openxmlformats.org/officeDocument/2006/relationships" name="PLANT AND EQUIPMENT, NET (Detai" sheetId="37" state="visible" r:id="rId37"/>
    <sheet xmlns:r="http://schemas.openxmlformats.org/officeDocument/2006/relationships" name="SCHEDULE OF SUPPLEMENTAL BALANC" sheetId="38" state="visible" r:id="rId38"/>
    <sheet xmlns:r="http://schemas.openxmlformats.org/officeDocument/2006/relationships" name="SCHEDULE OF OTHER SUPPLEMENTAL " sheetId="39" state="visible" r:id="rId39"/>
    <sheet xmlns:r="http://schemas.openxmlformats.org/officeDocument/2006/relationships" name="SCHEDULE OF FUTURE MINIMUM LEAS" sheetId="40" state="visible" r:id="rId40"/>
    <sheet xmlns:r="http://schemas.openxmlformats.org/officeDocument/2006/relationships" name="LEASES (Details Narrative)" sheetId="41" state="visible" r:id="rId41"/>
    <sheet xmlns:r="http://schemas.openxmlformats.org/officeDocument/2006/relationships" name="SHAREHOLDERS_ EQUITY (Details N" sheetId="42" state="visible" r:id="rId42"/>
    <sheet xmlns:r="http://schemas.openxmlformats.org/officeDocument/2006/relationships" name="SCHEDULE OF NET INCOME (LOSS) P" sheetId="43" state="visible" r:id="rId43"/>
    <sheet xmlns:r="http://schemas.openxmlformats.org/officeDocument/2006/relationships" name="SCHEDULE OF PROVISION FOR INCOM" sheetId="44" state="visible" r:id="rId44"/>
    <sheet xmlns:r="http://schemas.openxmlformats.org/officeDocument/2006/relationships" name="SCHEDULE OF EFFECTIVE INCOME TA" sheetId="45" state="visible" r:id="rId45"/>
    <sheet xmlns:r="http://schemas.openxmlformats.org/officeDocument/2006/relationships" name="INCOME TAX EXPENSE (Details Nar" sheetId="46" state="visible" r:id="rId46"/>
    <sheet xmlns:r="http://schemas.openxmlformats.org/officeDocument/2006/relationships" name="SCHEDULE OF NATURE OF RELATIONS" sheetId="47" state="visible" r:id="rId47"/>
    <sheet xmlns:r="http://schemas.openxmlformats.org/officeDocument/2006/relationships" name="SCHEDULE OF RELATED PARTY BALAN" sheetId="48" state="visible" r:id="rId48"/>
    <sheet xmlns:r="http://schemas.openxmlformats.org/officeDocument/2006/relationships" name="SCHEDULE OF RELATED PARTY TRANS" sheetId="49" state="visible" r:id="rId49"/>
    <sheet xmlns:r="http://schemas.openxmlformats.org/officeDocument/2006/relationships" name="SCHEDULE OF CONCENTRATION (Deta" sheetId="50" state="visible" r:id="rId50"/>
    <sheet xmlns:r="http://schemas.openxmlformats.org/officeDocument/2006/relationships" name="CONCENTRATIONS OF RISK (Details"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3" customWidth="1" min="1" max="1"/>
    <col width="20"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2290</t>
        </is>
      </c>
    </row>
    <row r="11">
      <c r="A11" s="4" t="inlineStr">
        <is>
          <t>Entity Registrant Name</t>
        </is>
      </c>
      <c r="B11" s="4" t="inlineStr">
        <is>
          <t>HOMESTOLIFE
LTD</t>
        </is>
      </c>
    </row>
    <row r="12">
      <c r="A12" s="4" t="inlineStr">
        <is>
          <t>Entity Central Index Key</t>
        </is>
      </c>
      <c r="B12" s="4" t="inlineStr">
        <is>
          <t>0002023153</t>
        </is>
      </c>
    </row>
    <row r="13">
      <c r="A13" s="4" t="inlineStr">
        <is>
          <t>Entity Address, Address Line One</t>
        </is>
      </c>
      <c r="B13" s="4" t="inlineStr">
        <is>
          <t>6
Raffles Boulevard</t>
        </is>
      </c>
    </row>
    <row r="14">
      <c r="A14" s="4" t="inlineStr">
        <is>
          <t>Entity Address, Address Line Two</t>
        </is>
      </c>
      <c r="B14" s="4" t="inlineStr">
        <is>
          <t>#02-01/02</t>
        </is>
      </c>
    </row>
    <row r="15">
      <c r="A15" s="4" t="inlineStr">
        <is>
          <t>Entity Address, City or Town</t>
        </is>
      </c>
      <c r="B15" s="4" t="inlineStr">
        <is>
          <t>Marina
Square</t>
        </is>
      </c>
    </row>
    <row r="16">
      <c r="A16" s="4" t="inlineStr">
        <is>
          <t>Entity Address, Country</t>
        </is>
      </c>
      <c r="B16" s="4" t="inlineStr">
        <is>
          <t>SG</t>
        </is>
      </c>
    </row>
    <row r="17">
      <c r="A17" s="4" t="inlineStr">
        <is>
          <t>Entity Address, Postal Zip Code</t>
        </is>
      </c>
      <c r="B17" s="4" t="inlineStr">
        <is>
          <t>0395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LANT AND EQUIPMENT, NET</t>
        </is>
      </c>
      <c r="B4" s="4" t="inlineStr">
        <is>
          <t xml:space="preserve">NOTE
4 － PLANT AND EQUIPMENT, NET Plant
and equipment consisted of the following: SCHEDULE OF PLANT AND EQUIPMENT
SGD SGD USD
As of
December 31, June 30, June 30,
2023 2024 2024
SGD SGD USD
As cost:
Leasehold improvements 1,657,643 1,259,919 927,433
Office equipment 76,536 77,975 57,398
Computer equipment 273,657 52,843 38,898
Plant and equipment, gross 2,007,836 1,390,737 1,023,729
Less: accumulated depreciation (1,710,249 ) (1,031,228 ) (759,092 )
Plant and equipment, net 297,587 359,509 264,637 Depreciation
expense for the six months ended June 30, 2023 and 2024 were SGD 19,323 78,565 57,832 HOMESTOLIFE LTD
AND SUBSIDIARIES NOTES TO THE UNAUDITED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5 － LEASES Operating
lease right-of-u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e
Company has entered into commercial operating leases with various third parties for the use of offices, retail stores and warehouse in
Singapore. These leases have original terms exceeding 1 3 Supplemental
balance sheet information related to operating leases was as follows: SCHEDULE OF SUPPLEMENTAL BALANCE SHEET INFORMATION RELATED TO OPERATING LEASES
SGD SGD USD
As of
December 31, June 30, June 30,
2023 2024 2024
SGD SGD USD
Operating lease:
Right-of-use assets, net 4,100,541 5,349,876 3,938,076
Lease liabilities:
Current lease liabilities 1,632,192 1,835,793 1,351,338
Non-current lease liabilities 2,809,102 3,931,024 2,893,650
Total lease liabilities 4,441,294 5,766,817 4,244,988 Operating
lease expense for the six months ended June 30, 2023 and 2024 was SGD 706,659 949,506 698,937 Other
supplemental information about the Company’s operating leases: SCHEDULE OF OTHER SUPPLEMENTAL INFORMATION
December 31, 2023 June 30, 2024
Weighted average discount rate 3.96 6.56 % 3.96 5.25 %
Weighted average remaining lease term (years) 0.59 4.67 0.09 4.29 Operating
lease commitments: The
following table summarizes the future minimum lease payments due under the Company’s operating leases in the next five years: SCHEDULE OF FUTURE MINIMUM LEASE PAYMENTS DUE FOR OPERATING LEASES
For the year ending December 31, SGD USD
2024 (six months) 1,010,149 743,577
2025 2,160,034 1,590,014
2026 1,590,990 1,171,138
2027 1,360,142 1,001,209
2028 160,331 118,019
Total minimum lease payments 6,281,646 4,623,957
Less: imputed interest (514,829 ) (378,969 )
Future minimum lease payments 5,766,817 4,244,9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
6 － SHAREHOLDERS’ EQUITY Ordinary
Shares The
Company was established under the laws of Cayman Island on February 16, 2024, and was authorized to issue one 100,000,000 0.0001 13,250,000 HOMESTOLIFE LTD
AND SUBSIDIARIES NOTES TO THE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NOTE
7 － NET INCOME (LOSS) PER SHARE SCHEDULE OF NET INCOME (LOSS) PER SHARE
SGD SGD USD
Six Months ended June 30,
2023 2024 2024
SGD SGD USD
Numerator:
Net income (loss) attributable to the Company’s shareholders 98,877 (614,637 ) (452,438 )
Denominator:
Weighted average ordinary shares outstanding
Basic and diluted* 13,250,000 13,250,000 13,250,000
Net income (loss) per share
Basic and diluted 0.01 (0.05 ) (0.03 )
* The shares amounts
are presented on a retroactive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6 Months Ended</t>
        </is>
      </c>
    </row>
    <row r="2">
      <c r="B2" s="2" t="inlineStr">
        <is>
          <t>Jun. 30, 2024</t>
        </is>
      </c>
    </row>
    <row r="3">
      <c r="A3" s="3" t="inlineStr">
        <is>
          <t>Income Tax Disclosure [Abstract]</t>
        </is>
      </c>
      <c r="B3" s="4" t="inlineStr">
        <is>
          <t xml:space="preserve"> </t>
        </is>
      </c>
    </row>
    <row r="4">
      <c r="A4" s="4" t="inlineStr">
        <is>
          <t>INCOME TAX EXPENSE</t>
        </is>
      </c>
      <c r="B4" s="4" t="inlineStr">
        <is>
          <t xml:space="preserve">NOTE
8 － INCOME TAX EXPENSE The
provision for income tax expense consisted of the following: SCHEDULE OF PROVISION FOR INCOME TAX EXPENSE
2023 2024 2024
Six Months ended June 30,
2023 2024 2024
SGD SGD USD
Current income tax - - -
Deferred income tax - - -
Income tax expense - - - The
effective tax rate in the periods presented is the result of the mix of income earned in various tax jurisdictions that apply a broad
range of income tax rate. The Company is subject to taxes in the jurisdictions in which it operates, as follows: Cayman
Islands Under
the current laws of the Cayman Islands, the Company is not subject to tax on income or capital gain. Additionally, upon payments of dividends
to the shareholders, no Cayman Islands withholding tax will be imposed. Singapore HIPL
and HTL SG are operating in Singapore and are subject to the corporate income tax under Singapore tax regime at the rate of 17 75 10,000 50 190,000 HOMESTOLIFE LTD
AND SUBSIDIARIES NOTES TO THE UNAUDITED CONDENSED
CONSOLIDATED FINANCIAL STATEMENTS The
reconciliation of income tax rate to the effective income tax rate based on income (loss) before income tax expense for the six months
ended June 30, 2023 and 2024 are as follows: SCHEDULE OF EFFECTIVE INCOME TAX RATE BASED ON INCOME (LOSS) BEFORE INCOME TAX EXPENSE
SGD SGD USD
Six Months ended June 30,
2023 2024 2024
SGD SGD USD
Income (loss) before income taxes 98,877 (614,637 ) (452,438 )
Statutory income tax rate 17 % 17 % 17 %
Income tax expense at statutory rate 16,809 (104,488 ) (76,914 )
Income not subject to taxes (1,973 ) (3,146 ) (2,316 )
Expenses not subject to tax deduction 119,560 167,753 123,484
Temporary difference not subject to taxes (5,888 ) (7,622 ) (5,611 )
Utilization of deferred tax asset previously not recognized (106,523 ) (52,497 ) (38,643 )
Utilization of tax losses previously not recognized (21,985 ) - -
Income tax expense - - - As
at June 30, 2024, the operation in the Singapore incurred SGD 8,738,622 6,432,552 Uncertain
tax positions The
Company evaluates the uncertain tax position (including the potential application of interest and penalties) based on the technical merits,
and measure the unrecognized benefits associated with the tax positions. As of June 30, 2024, the Company did not have any significant
unrecognized uncertain tax positions. The Company did not incur any interest and penalties related to potential underpaid income tax
expenses for the six months ended June 30, 2023 and 2024 and also did not anticipate any significant increases or decreases in unrecognized
tax benefits in the next 12 months from June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 xml:space="preserve">NOTE
9 － RELATED PARTY BALANCES AND TRANSACTIONS Nature
of relationships with related parties are summarized, as follows: SCHEDULE OF NATURE OF RELATIONSHIPS WITH RELATED PARTIES
Name
of related party Relationship
with the Company
Golden
Hill Capital Pte. Ltd. Intermediate
holding company of the Company, which is controlled by two controlling shareholders
Golden
Hill Capital Ltd Immediate
holding company of the Company, which is controlled by two controlling shareholders
New
Century International Homes Pte. Ltd. Entity
controlled by two controlling shareholders
HTL
Manufacturing Pte Ltd. Entity
controlled by two controlling shareholders
HTL
Marketing Pte. Ltd. Entity
controlled by two controlling shareholders
HTL
Furniture (China) Co., Ltd. Entity
controlled by two controlling shareholders
New
Century Sofa India Private Limited Entity
controlled by two controlling shareholders
New
Century Trading (India) Private Limited Entity
controlled by two controlling shareholders Related
party balances consisted of the following: SCHEDULE OF RELATED PARTY BALANCES
As of
December 31, June 30, June 30,
2023 2024 2024
Name Nature SGD SGD USD
HTL Marketing Pte. Ltd. Amount due from a related party (a) 505,424 - -
New Century Trading (India) Private Limited Amount due from a related party (a) 292 - -
New Century International Homes Pte. Ltd. Amount due from former holding company (b) 730,300 - -
Golden Hill Capital Pte. Ltd. Amount due to intermediate holding company (c) - 922,040 678,719
(a) As
of December 31, 2023 and June 30, 2024, the balances represented the temporary advances made
by the Company for non-trade purpose, which are unsecured, interest-free and due on demand.
Subsequently, in March 2024, these temporary advances were fully repaid. HOMESTOLIFE LTD
AND SUBSIDIARIES NOTES TO THE UNAUDITED CONDENSED
CONSOLIDATED FINANCIAL STATEMENTS
(b) As
of December 31, 2023 and June 30, 2024, the balance due from New Century International Homes
Pte. Ltd. represented the temporary advances by the Company for non-trade purpose. The amount
is unsecured, interest-free and due on demand. Subsequently, in March 2024, these temporary
advances were fully repaid by New Century International Homes Pte. Ltd., the former shareholder.
(c) As
of December 31, 2023 and June 30, 2024, the balance due to Golden Hill Capital Pte. Ltd.,
intermediate holding company, represented the temporary advances made to the Company for
non-trade purpose. The amount is unsecured, interest-free and repayable on demand. In
the ordinary course of business, during the six months ended June 30, 2023 and 2024, the Company has involved with transactions, either
at cost or current market prices and on the normal commercial terms among related parties. The following table provides the transactions
with these parties for the periods as presented (for the portion of such period that they were considered related): SCHEDULE OF RELATED PARTY TRANSACTIONS
Six Months ended June 30,
2023 2024 2024
Name Nature SGD SGD USD
HTL Marketing Pte. Ltd. Purchase of goods 1,120,613 677,629 498,807
New Century Sofa India Private Limited Purchase of goods - 22,704 16,713 Apart
from the transactions and balances detailed above and elsewhere in these accompanying unaudited condensed consolidated financial statements,
the Company has no other significant or material related party transactions during the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4</t>
        </is>
      </c>
    </row>
    <row r="3">
      <c r="A3" s="3" t="inlineStr">
        <is>
          <t>Risks and Uncertainties [Abstract]</t>
        </is>
      </c>
      <c r="B3" s="4" t="inlineStr">
        <is>
          <t xml:space="preserve"> </t>
        </is>
      </c>
    </row>
    <row r="4">
      <c r="A4" s="4" t="inlineStr">
        <is>
          <t>CONCENTRATIONS OF RISK</t>
        </is>
      </c>
      <c r="B4" s="4" t="inlineStr">
        <is>
          <t xml:space="preserve">NOTE
10 － CONCENTRATIONS OF RISK The
Company is exposed to the following concentrations of risk:
(a) Major
customers For
the six months ended June 30, 2023 and 2024, there was no single customer who accounted for 10% or more of the Company’s revenues. All
of the Company’s customers are located in Singapore.
(b) Major
vendors For
the six months ended June 30, 2023 and 2024, the vendors who accounted for 10% or more of the Company’s cost of good sold and its
outstanding payable balances at period-end dates, are presented as follows: SCHEDULE OF CONCENTRATION
Six Months ended June 30, 2023 As of June 30, 2023
Vendor Cost of goods sold Percentage of cost of goods sold Accounts payable
SGD SGD
HTL Marketing Pte. Ltd. (related party) 976,960 94 % 1,077,564 HOMESTOLIFE LTD
AND SUBSIDIARIES NOTES TO THE UNAUDITED CONDENSED
CONSOLIDATED FINANCIAL STATEMENTS
Six Months ended June 30, 2024 As of June 30, 2024
Vendor Cost of goods sold Percentage Accounts payable
SGD USD SGD USD
HTL Marketing Pte. Ltd. (related party) 750,340 552,330 82 % 225,290 165,837 Most
of vendors are located in Singapore.
(c) Credit
risk Financial
instruments that potentially subject the Company to credit risk consist of cash and cash equivalents, and accounts receivable. Cash equivalents
are maintained with high credit quality institutions in Singapore, the composition and maturities of which are regularly monitored by
the management. The Singapore Deposit Protection Board pays compensation up to a limit of SGD 500,000 368,053 As
of June 30, 2024, cash and cash equivalents of SGD 0.7 0.5 0.5 0.4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GD converted to US$ on that date. The exchange rate could fluctuate depending on changes in political
and economic environments without notice.
(e) Economic
and political risk The
Company’s major operations are conducted in Singapore. Accordingly, the political, economic, and legal environments in Singapore,
as well as the general state of Singapore’s economy may influence the Company’s business, financial condition, an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From
time to time, the Company may be involved in various legal proceedings and claims in the ordinary course of business. The Company currently
is not aware of any legal proceedings or claims that it believes will have, individually or in the aggregate, a material adverse effect
on its business, financial condition, operating results, or cash flows. As
of June 30, 2024, the Company did not have any significant commitments and contingencies involv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SUBSEQUENT EVENTS In
accordance with ASC Topic 855, Subsequent Events On
September 30, 2024, the Company entered into an underwriting agreement (the “Underwriting Agreement”) with US Tiger Securities,
Inc., as underwriter named thereof, in connection with its Initial Public Offering. The Company’s Registration Statement on Form
F-1 (File No. 333-281693) for the Initial Public Offering, originally filed with the U.S. Securities and Exchange Commission (the “ Commission Registration Statement On
October 2, 2024, the Company consummated its Initial Public Offering of an aggregate of 1,437,500 4.00 187,500 5.75 On October
28, 2024, the Company formed a new subsidiary namely HTL Far East Pte Ltd in Singapore, to develop the trading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consolidated financial statements of the Company have been prepared in accordance with accounting principles
generally accepted in the United States of America (“U.S. GAAP”) and applicable rules and regulations of the U.S. Securities
and Exchange Commission (the “SEC”), regarding financial reporting, and include all normal and recurring adjustments that
management of the Company considers necessary for a fair presentation of its financial position and operation results. The results of
operations for the six months ended June 30, 2024 are not necessarily indicative of results to be expected for any other interim period
or for the full year of 2024.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 </t>
        </is>
      </c>
    </row>
    <row r="6">
      <c r="A6" s="4" t="inlineStr">
        <is>
          <t>Principles of Consolidation</t>
        </is>
      </c>
      <c r="B6" s="4" t="inlineStr">
        <is>
          <t xml:space="preserve">● Principles of Consolidation The
unaudited condensed consolidated financial statements include the financial statements of the Company and its subsidiaries. All significant
inter-company balances and transactions within the Company have been eliminated upon consolidation. </t>
        </is>
      </c>
    </row>
    <row r="7">
      <c r="A7" s="4" t="inlineStr">
        <is>
          <t>Use of Estimates and Assumptions</t>
        </is>
      </c>
      <c r="B7" s="4" t="inlineStr">
        <is>
          <t xml:space="preserve">●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lant and equipment, impairment of long-lived assets, allowance for estimated credit losses, provision for obsolete
inventories, revenue recognition, retirement plan cost, leases, income tax provision, deferred taxes and uncertain tax position. The
inputs into the management’s judgments and estimates consider the Company’s critical and significant accounting estimates.
Actual results could differ from these estimates. </t>
        </is>
      </c>
    </row>
    <row r="8">
      <c r="A8" s="4" t="inlineStr">
        <is>
          <t>Foreign Currency Transaction</t>
        </is>
      </c>
      <c r="B8" s="4" t="inlineStr">
        <is>
          <t xml:space="preserve">● Foreign Currency Transaction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Singapore Dollar (“SGD” or “SG$”). HOMESTOLIFE LTD
AND SUBSIDIARIES NOTES TO THE UNAUDITED CONDENSED
CONSOLIDATED FINANCIAL STATEMENTS </t>
        </is>
      </c>
    </row>
    <row r="9">
      <c r="A9" s="4" t="inlineStr">
        <is>
          <t>Convenience Translation</t>
        </is>
      </c>
      <c r="B9" s="4" t="inlineStr">
        <is>
          <t xml:space="preserve">● Convenience Translation Translations
of amounts in the unaudited condensed consolidated balance sheets, unaudited condensed consolidated statements of income and comprehensive
income, and unaudited condensed consolidated statements of cash flows from SGD into US$ as of and for the six months ended June 30, 2024
are solely for the convenience of the readers and were calculated at the rate of US$ = SGD1.3585 </t>
        </is>
      </c>
    </row>
    <row r="10">
      <c r="A10" s="4" t="inlineStr">
        <is>
          <t>Cash and Cash Equivalents</t>
        </is>
      </c>
      <c r="B10" s="4" t="inlineStr">
        <is>
          <t xml:space="preserve">●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t>
        </is>
      </c>
    </row>
    <row r="11">
      <c r="A11" s="4" t="inlineStr">
        <is>
          <t>Accounts Receivables</t>
        </is>
      </c>
      <c r="B11" s="4" t="inlineStr">
        <is>
          <t xml:space="preserve">● Accounts Receivables Accounts
receivables due from credit card processors, as the cash proceeds from accounts receivables are received within the next 3 working days,
which are recorded at the gross billing amounts, net of the fee charges by credit card processors. The
Company reviews impairment losses for accounts receivable based on assessments of the recoverability of the accounts receivable and individual
account analysis, including the current creditworthiness and the past collection history of each credit card processors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redit card
processors’ payment history and ongoing relationship, management makes conclusions about whether any balances outstanding at the
end of the period will be deemed non-collectible on an individual basis and on aging analysis basis. The provision is recorded against
accounts receivables balances, with a corresponding charge recorded in the unaudited condensed consolidated statements of operations
and comprehensive income. Delinquent account balances are written off against the allowance for estimated credit losses after management
has determined that the likelihood of collection is not probable. As
of December 31, 2023 and June 30, 2024, no </t>
        </is>
      </c>
    </row>
    <row r="12">
      <c r="A12" s="4" t="inlineStr">
        <is>
          <t>Inventories</t>
        </is>
      </c>
      <c r="B12" s="4" t="inlineStr">
        <is>
          <t xml:space="preserve">● Inventories Substantially
all of the inventories are finished goods inventory of sofa, armchairs, recliners, accessories and other related products, which are
stated at the lower of cost or net realizable value. Cost
of inventories is determined using the weighted average method and includes all costs to acquire and other costs to bring the inventories
to their present location and condition. The Company takes ownership, risks, and rewards of the products purchased. Inventories
are written down to estimated net realizable value, which could be impacted by certain factors including historical usage, expected demand,
anticipated sales price, and other factors. The Company continuously evaluates the recoverability of the Company’s inventories,
and inventory provisions are recorded in the unaudited condensed consolidated statements of operations and comprehensive income. Inventory
provision made by the Company for the six months ended June 30, 2023 and 2024 were SGD 103,599 103,599 76,260 </t>
        </is>
      </c>
    </row>
    <row r="13">
      <c r="A13" s="4" t="inlineStr">
        <is>
          <t>Deferred Offering Costs</t>
        </is>
      </c>
      <c r="B13" s="4" t="inlineStr">
        <is>
          <t xml:space="preserve">● Deferred Offering Costs Deferred
offering costs consist of underwriting, legal, accounting and other expenses incurred through the balance sheet dates that are directly
related to the initial public offering that the Company consummated on October 2, 2024 (the “Initial Public Offering”) and
that were charged to shareholders’ equity upon the completion of the Initial Public Offering. HOMESTOLIFE LTD
AND SUBSIDIARIES NOTES TO THE UNAUDITED CONDENSED
CONSOLIDATED FINANCIAL STATEMENTS </t>
        </is>
      </c>
    </row>
    <row r="14">
      <c r="A14" s="4" t="inlineStr">
        <is>
          <t>Plant and Equipment</t>
        </is>
      </c>
      <c r="B14" s="4" t="inlineStr">
        <is>
          <t xml:space="preserve">●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LANT AND EQUIPMENT EXPECTED USEFUL LIFE
Expected
useful life
Leasehold
improvements Shorter
of 3 years or the term of lease
Furniture
and fittings 1 5
Computer
equipment 3 5 Expenditures
for maintenance and repairs are charged to earnings as incurred, while additions, renewals and betterments, which are expected to extend
the useful life of assets, are capitalized. When assets have retired or sold, the cost and related accumulated depreciation are removed
from the accounts and any resulting gain or loss is recognized in the results of operations. </t>
        </is>
      </c>
    </row>
    <row r="15">
      <c r="A15" s="4" t="inlineStr">
        <is>
          <t>Impairment of Long-Lived Assets</t>
        </is>
      </c>
      <c r="B15" s="4" t="inlineStr">
        <is>
          <t xml:space="preserve">● Impairment of Long-Lived Assets In
accordance with the provisions of ASC Topic 360, Impairment or Disposal of Long-Lived Assets No June
30, 2023 and 2024 </t>
        </is>
      </c>
    </row>
    <row r="16">
      <c r="A16" s="4" t="inlineStr">
        <is>
          <t>Revenue Recognition</t>
        </is>
      </c>
      <c r="B16" s="4" t="inlineStr">
        <is>
          <t xml:space="preserve">● Revenue Recognition The
Company receives revenu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HOMESTOLIFE LTD
AND SUBSIDIARIES NOTES TO THE UNAUDITED CONDENSED
CONSOLIDATED FINANCIAL STATEMENTS The
major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Topic 606, as follows: The
Company typically enters into sale contract with its customers where the rights of the parties, including payment terms, are identified
and sales prices to the customers are fixed with no separate sales rebate, discount, or other incentive and no right of return exists
on sales of merchandise. The Company’s performance obligation is to deliver products according to contract specifications. The
Company recognizes gross product revenue at a point in time when the control of products or services is transferred to customers. The
Company mainly generates revenues from the sale of products. The product is invoiced, and the revenue is recognized upon shipment or
once transfer of risk has passed to the customer, which is the point at which the Company has satisfied its performance obligation. Payments
received as deposits for the purchase orders made by the customers are recognized as customer deposits and included in liabilities on
the balance sheet. Customer deposits are recognized as revenue when control over the ordered furniture is transferred to and accepted
by the customer. All
revenues are reported net of any sales discounts or taxes. Refunds and returns, which are minimal, are recorded as a reduction of revenue. In
accordance with ASC Topic 606, Revenue Recognition: Principal Agent Considerations The
Company only accepts the return of products that are defective or non-conforming due to defects in manufacturing and/or workmanship within
7 days upon the receipt of products by the customers. Disaggregation
of Revenue The
Company has disaggregated its revenue from contracts with customers into categories based on the product categories, as follows: SCHEDULE OF DISAGGREGATED ITS REVENUE FROM CONTRACTS WITH CUSTOMERS
2023 2024 2024
Six Months ended June 30,
2023 2024 2024
SGD SGD USD
Retail sales, by products :
Sale of Leather and Fabric Upholstered Furniture 2,867,202 2,385,951 1,756,313
Sale of Case Goods and Accessories 465,856 321,978 237,010
Revenues, net 3,333,058 2,707,929 1,993,323 HOMESTOLIFE LTD
AND SUBSIDIARIES NOTES TO THE UNAUDITED CONDENSED
CONSOLIDATED FINANCIAL STATEMENTS </t>
        </is>
      </c>
    </row>
    <row r="17">
      <c r="A17" s="4" t="inlineStr">
        <is>
          <t>Cost of Goods Sold</t>
        </is>
      </c>
      <c r="B17" s="4" t="inlineStr">
        <is>
          <t xml:space="preserve">● Cost of Goods Sold Cost
of goods sold primarily consists of purchase costs of merchandizes from the vendors, the shipping and fulfilment costs incurred during
the delivery to the customers. </t>
        </is>
      </c>
    </row>
    <row r="18">
      <c r="A18" s="4" t="inlineStr">
        <is>
          <t>Shipping and Handling Costs</t>
        </is>
      </c>
      <c r="B18" s="4" t="inlineStr">
        <is>
          <t xml:space="preserve">● Shipping and Handling Costs Shipping
costs incurred to deliver the products from the warehouse to the customers are included in cost of revenue in the unaudited condensed
consolidated statements of operations and totaled SGD 75,292 50,475 37,155 </t>
        </is>
      </c>
    </row>
    <row r="19">
      <c r="A19" s="4" t="inlineStr">
        <is>
          <t>Segment Reporting</t>
        </is>
      </c>
      <c r="B19" s="4" t="inlineStr">
        <is>
          <t xml:space="preserve">● Segment Reporting ASC
Topic 280, “Segment Reporting”, </t>
        </is>
      </c>
    </row>
    <row r="20">
      <c r="A20" s="4" t="inlineStr">
        <is>
          <t>Leases</t>
        </is>
      </c>
      <c r="B20" s="4" t="inlineStr">
        <is>
          <t xml:space="preserve">● Leases The
Company adopts the FASB Accounting Standards Update (“ASU”) 2016-02 “Leases (Topic 842).” for all periods presented.
This standard requires lessees to recognize lease assets (“right-of-use”) and related lease obligations (“lease liabilities”)
on the balance sheet for leases with terms in excess of twelve months. For lease terms of twelve months or fewer, a lessee is permitted
to make an accounting policy election not to recognize lease assets and liabilities. The
Company determines if an arrangement is a lease at inception. Operating leases are included in operating lease right-of-use (“ROU”)
assets and operating lease liabilities in the unaudited condensed consolidated balance sheets. Finance leases are included in finance
lease ROU assets and finance lease liabilities in the unaudited condensed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The incremental borrowing rate is the rate that the Company would have to pay
to borrow, on a collateralized basis, an amount equal to the lease payments, in a similar economic environment and over a similar term.
The Company depreciated the ROU assets on a straight-line basis from the lease commencement date to the earlier of the end of the useful
life of the ROU assets or the end of the lease term. Lease expense for lease payments is recognized on a straight-line basis over the
lease term. All
of the Company’s real estate leases are classified as operating leases and there was no lease with a duration of twelve months
or less. </t>
        </is>
      </c>
    </row>
    <row r="21">
      <c r="A21" s="4" t="inlineStr">
        <is>
          <t>Warranty Liabilities</t>
        </is>
      </c>
      <c r="B21" s="4" t="inlineStr">
        <is>
          <t xml:space="preserve">● Warranty Liabilities The
Company offers a product warranty to its customers, generally ten
( 10 from the date of shipment accepted by the customers, in accordance with applicable
law or industry standard, which is limited to the original equipment manufacturers’ warranties on the defective or non-conforming
products. Historically, the Company has experienced a low rate of payments on product claims. Warranty expense was immaterial for . HOMESTOLIFE LTD
AND SUBSIDIARIES NOTES TO THE UNAUDITED CONDENSED
CONSOLIDATED FINANCIAL STATEMENTS </t>
        </is>
      </c>
    </row>
    <row r="22">
      <c r="A22" s="4" t="inlineStr">
        <is>
          <t>Income Taxes</t>
        </is>
      </c>
      <c r="B22" s="4" t="inlineStr">
        <is>
          <t xml:space="preserve">●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June 30, 2023 and 2024, the Company did not have any interest and penalties associated with tax positions. As of
December 31, 2023 and June 30, 2024, the Company did not have any significant unrecognized uncertain tax positions. The
Company is subject to tax in local and foreign jurisdictions. As a result of its business activities, the Company files tax returns that
are subject to examination by the relevant tax authorities. </t>
        </is>
      </c>
    </row>
    <row r="23">
      <c r="A23" s="4" t="inlineStr">
        <is>
          <t>Net Income (Loss) Per Share</t>
        </is>
      </c>
      <c r="B23" s="4" t="inlineStr">
        <is>
          <t xml:space="preserve">● Net Income (Loss) Per Share The
Company computes earnings per share (“EPS”) in accordance with ASC Topic 260, Earnings per Share (“ASC 260”) </t>
        </is>
      </c>
    </row>
    <row r="24">
      <c r="A24" s="4" t="inlineStr">
        <is>
          <t>Related Parties</t>
        </is>
      </c>
      <c r="B24" s="4" t="inlineStr">
        <is>
          <t xml:space="preserve">● Related Parties The
Company follows the ASC Topic 850-10,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s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HOMESTOLIFE LTD
AND SUBSIDIARIES NOTES TO THE UNAUDITED CONDENSED
CONSOLIDATED FINANCIAL STATEMENTS </t>
        </is>
      </c>
    </row>
    <row r="25">
      <c r="A25" s="4" t="inlineStr">
        <is>
          <t>Commitments and Contingencies</t>
        </is>
      </c>
      <c r="B25" s="4" t="inlineStr">
        <is>
          <t xml:space="preserve">● Commitments and Contingencies The
Company follows the ASC Topi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6">
      <c r="A26" s="4" t="inlineStr">
        <is>
          <t>Fair Value Measurement</t>
        </is>
      </c>
      <c r="B26" s="4" t="inlineStr">
        <is>
          <t xml:space="preserve">● Fair Value Measurement The
Company follows the guidance of the ASC Topic 820-10,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accounts receivable, amounts due from related
parties, deposit, prepayments and other receivables, accounts payable, accrued liabilities and other payables and amounts due to related
parties approximate at their fair values because of the short-term nature of these financial instruments. </t>
        </is>
      </c>
    </row>
    <row r="27">
      <c r="A27" s="4" t="inlineStr">
        <is>
          <t>Recently Issued Accounting Pronouncements</t>
        </is>
      </c>
      <c r="B27" s="4" t="inlineStr">
        <is>
          <t>● 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HOMESTOLIFE LTD
AND SUBSIDIARIES NOTES TO THE UNAUDITED CONDENSED
CONSOLIDATED FINANCIAL STATEMENTS In
March 2023, the FASB issued ASU No. 2023-01, Leases (Topic 842) – Common-Control Arrangements statements and disclosures. In
October 2023, the FASB issued ASU 2023-06, Disclosure Improvements: Codification Amendments in Response to the SEC’s Disclosure
Update and Simplification Initiative Except
for the above-mentioned pronouncements, there are no new recently issued accounting standards that will have a material impact on the
unaudited condensed consolidated balance sheets, statemen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Condensed Consolidated Balance Sheets (Unaudited)</t>
        </is>
      </c>
      <c r="B1" s="2" t="inlineStr">
        <is>
          <t>Jun. 30, 2024 USD ($)</t>
        </is>
      </c>
      <c r="C1" s="2" t="inlineStr">
        <is>
          <t>Jun. 30, 2024 SGD ($)</t>
        </is>
      </c>
      <c r="E1" s="2" t="inlineStr">
        <is>
          <t>Dec. 31, 2023 SGD ($)</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544294</v>
      </c>
      <c r="C3" s="5" t="n">
        <v>739423</v>
      </c>
      <c r="E3" s="5" t="n">
        <v>1802469</v>
      </c>
    </row>
    <row r="4">
      <c r="A4" s="4" t="inlineStr">
        <is>
          <t>Accounts receivables</t>
        </is>
      </c>
      <c r="B4" s="6" t="n">
        <v>175469</v>
      </c>
      <c r="C4" s="6" t="n">
        <v>238375</v>
      </c>
      <c r="E4" s="6" t="n">
        <v>149602</v>
      </c>
    </row>
    <row r="5">
      <c r="A5" s="4" t="inlineStr">
        <is>
          <t>Inventories, net</t>
        </is>
      </c>
      <c r="B5" s="6" t="n">
        <v>816917</v>
      </c>
      <c r="C5" s="6" t="n">
        <v>1109782</v>
      </c>
      <c r="E5" s="6" t="n">
        <v>889907</v>
      </c>
    </row>
    <row r="6">
      <c r="A6" s="4" t="inlineStr">
        <is>
          <t>Deposit, prepayments and other receivables</t>
        </is>
      </c>
      <c r="B6" s="6" t="n">
        <v>971159</v>
      </c>
      <c r="C6" s="6" t="n">
        <v>1319319</v>
      </c>
      <c r="E6" s="6" t="n">
        <v>909738</v>
      </c>
    </row>
    <row r="7">
      <c r="A7" s="4" t="inlineStr">
        <is>
          <t>Deferred offering cost</t>
        </is>
      </c>
      <c r="B7" s="6" t="n">
        <v>762020</v>
      </c>
      <c r="C7" s="6" t="n">
        <v>1035204</v>
      </c>
      <c r="E7" s="4" t="inlineStr">
        <is>
          <t xml:space="preserve"> </t>
        </is>
      </c>
    </row>
    <row r="8">
      <c r="A8" s="4" t="inlineStr">
        <is>
          <t>Income tax recoverable</t>
        </is>
      </c>
      <c r="B8" s="6" t="n">
        <v>19702</v>
      </c>
      <c r="C8" s="6" t="n">
        <v>26765</v>
      </c>
      <c r="E8" s="4" t="inlineStr">
        <is>
          <t xml:space="preserve"> </t>
        </is>
      </c>
    </row>
    <row r="9">
      <c r="A9" s="4" t="inlineStr">
        <is>
          <t>Total current assets</t>
        </is>
      </c>
      <c r="B9" s="6" t="n">
        <v>3289561</v>
      </c>
      <c r="C9" s="6" t="n">
        <v>4468868</v>
      </c>
      <c r="E9" s="6" t="n">
        <v>4987732</v>
      </c>
    </row>
    <row r="10">
      <c r="A10" s="3" t="inlineStr">
        <is>
          <t>Non-current assets:</t>
        </is>
      </c>
      <c r="B10" s="4" t="inlineStr">
        <is>
          <t xml:space="preserve"> </t>
        </is>
      </c>
      <c r="C10" s="4" t="inlineStr">
        <is>
          <t xml:space="preserve"> </t>
        </is>
      </c>
      <c r="E10" s="4" t="inlineStr">
        <is>
          <t xml:space="preserve"> </t>
        </is>
      </c>
    </row>
    <row r="11">
      <c r="A11" s="4" t="inlineStr">
        <is>
          <t>Plant and equipment, net</t>
        </is>
      </c>
      <c r="B11" s="6" t="n">
        <v>264637</v>
      </c>
      <c r="C11" s="6" t="n">
        <v>359509</v>
      </c>
      <c r="E11" s="6" t="n">
        <v>297587</v>
      </c>
    </row>
    <row r="12">
      <c r="A12" s="4" t="inlineStr">
        <is>
          <t>Right-of-use assets, net</t>
        </is>
      </c>
      <c r="B12" s="6" t="n">
        <v>3938076</v>
      </c>
      <c r="C12" s="6" t="n">
        <v>5349876</v>
      </c>
      <c r="E12" s="6" t="n">
        <v>4100541</v>
      </c>
    </row>
    <row r="13">
      <c r="A13" s="4" t="inlineStr">
        <is>
          <t>Total non-current assets</t>
        </is>
      </c>
      <c r="B13" s="6" t="n">
        <v>4202713</v>
      </c>
      <c r="C13" s="6" t="n">
        <v>5709385</v>
      </c>
      <c r="E13" s="6" t="n">
        <v>4398128</v>
      </c>
    </row>
    <row r="14">
      <c r="A14" s="4" t="inlineStr">
        <is>
          <t>TOTAL ASSETS</t>
        </is>
      </c>
      <c r="B14" s="6" t="n">
        <v>7492274</v>
      </c>
      <c r="C14" s="6" t="n">
        <v>10178253</v>
      </c>
      <c r="E14" s="6" t="n">
        <v>9385860</v>
      </c>
    </row>
    <row r="15">
      <c r="A15" s="3" t="inlineStr">
        <is>
          <t>Current liabilities:</t>
        </is>
      </c>
      <c r="B15" s="4" t="inlineStr">
        <is>
          <t xml:space="preserve"> </t>
        </is>
      </c>
      <c r="C15" s="4" t="inlineStr">
        <is>
          <t xml:space="preserve"> </t>
        </is>
      </c>
      <c r="E15" s="4" t="inlineStr">
        <is>
          <t xml:space="preserve"> </t>
        </is>
      </c>
    </row>
    <row r="16">
      <c r="A16" s="4" t="inlineStr">
        <is>
          <t>Accounts payable</t>
        </is>
      </c>
      <c r="B16" s="6" t="n">
        <v>347184</v>
      </c>
      <c r="C16" s="6" t="n">
        <v>471648</v>
      </c>
      <c r="E16" s="6" t="n">
        <v>1310787</v>
      </c>
    </row>
    <row r="17">
      <c r="A17" s="4" t="inlineStr">
        <is>
          <t>Customer deposits</t>
        </is>
      </c>
      <c r="B17" s="6" t="n">
        <v>860319</v>
      </c>
      <c r="C17" s="6" t="n">
        <v>1168742</v>
      </c>
      <c r="E17" s="6" t="n">
        <v>1117364</v>
      </c>
    </row>
    <row r="18">
      <c r="A18" s="4" t="inlineStr">
        <is>
          <t>Accrued liabilities and other payables</t>
        </is>
      </c>
      <c r="B18" s="6" t="n">
        <v>176149</v>
      </c>
      <c r="C18" s="6" t="n">
        <v>239298</v>
      </c>
      <c r="E18" s="6" t="n">
        <v>285756</v>
      </c>
    </row>
    <row r="19">
      <c r="A19" s="4" t="inlineStr">
        <is>
          <t>Lease liabilities</t>
        </is>
      </c>
      <c r="B19" s="6" t="n">
        <v>1351338</v>
      </c>
      <c r="C19" s="6" t="n">
        <v>1835793</v>
      </c>
      <c r="E19" s="6" t="n">
        <v>1632192</v>
      </c>
    </row>
    <row r="20">
      <c r="A20" s="4" t="inlineStr">
        <is>
          <t>Total current liabilities</t>
        </is>
      </c>
      <c r="B20" s="6" t="n">
        <v>3413709</v>
      </c>
      <c r="C20" s="6" t="n">
        <v>4637521</v>
      </c>
      <c r="E20" s="6" t="n">
        <v>4346099</v>
      </c>
    </row>
    <row r="21">
      <c r="A21" s="3" t="inlineStr">
        <is>
          <t>Long-term liabilities:</t>
        </is>
      </c>
      <c r="B21" s="4" t="inlineStr">
        <is>
          <t xml:space="preserve"> </t>
        </is>
      </c>
      <c r="C21" s="4" t="inlineStr">
        <is>
          <t xml:space="preserve"> </t>
        </is>
      </c>
      <c r="E21" s="4" t="inlineStr">
        <is>
          <t xml:space="preserve"> </t>
        </is>
      </c>
    </row>
    <row r="22">
      <c r="A22" s="4" t="inlineStr">
        <is>
          <t>Other payables</t>
        </is>
      </c>
      <c r="B22" s="6" t="n">
        <v>92074</v>
      </c>
      <c r="C22" s="6" t="n">
        <v>125083</v>
      </c>
      <c r="E22" s="6" t="n">
        <v>125083</v>
      </c>
    </row>
    <row r="23">
      <c r="A23" s="4" t="inlineStr">
        <is>
          <t>Lease liabilities</t>
        </is>
      </c>
      <c r="B23" s="6" t="n">
        <v>2893650</v>
      </c>
      <c r="C23" s="6" t="n">
        <v>3931024</v>
      </c>
      <c r="E23" s="6" t="n">
        <v>2809102</v>
      </c>
    </row>
    <row r="24">
      <c r="A24" s="4" t="inlineStr">
        <is>
          <t>Total long-term liabilities</t>
        </is>
      </c>
      <c r="B24" s="6" t="n">
        <v>2985724</v>
      </c>
      <c r="C24" s="6" t="n">
        <v>4056107</v>
      </c>
      <c r="E24" s="6" t="n">
        <v>2934185</v>
      </c>
    </row>
    <row r="25">
      <c r="A25" s="4" t="inlineStr">
        <is>
          <t>TOTAL LIABILITIES</t>
        </is>
      </c>
      <c r="B25" s="6" t="n">
        <v>6399433</v>
      </c>
      <c r="C25" s="6" t="n">
        <v>8693628</v>
      </c>
      <c r="E25" s="6" t="n">
        <v>7280284</v>
      </c>
    </row>
    <row r="26">
      <c r="A26" s="4" t="inlineStr">
        <is>
          <t>Commitments and contingencies</t>
        </is>
      </c>
      <c r="B26" s="4" t="inlineStr">
        <is>
          <t xml:space="preserve"> </t>
        </is>
      </c>
      <c r="C26" s="4" t="inlineStr">
        <is>
          <t xml:space="preserve"> </t>
        </is>
      </c>
      <c r="E26" s="4" t="inlineStr">
        <is>
          <t xml:space="preserve"> </t>
        </is>
      </c>
    </row>
    <row r="27">
      <c r="A27" s="3" t="inlineStr">
        <is>
          <t>Shareholders’ equity:</t>
        </is>
      </c>
      <c r="B27" s="4" t="inlineStr">
        <is>
          <t xml:space="preserve"> </t>
        </is>
      </c>
      <c r="C27" s="4" t="inlineStr">
        <is>
          <t xml:space="preserve"> </t>
        </is>
      </c>
      <c r="E27" s="4" t="inlineStr">
        <is>
          <t xml:space="preserve"> </t>
        </is>
      </c>
    </row>
    <row r="28">
      <c r="A28" s="4" t="inlineStr">
        <is>
          <t>Ordinary share, US$0.0001 par value, 100,000,000 shares authorized, 13,250,000 shares issued and outstanding as of December 31, 2023 and June 30, 2024</t>
        </is>
      </c>
      <c r="B28" s="6" t="n">
        <v>1325</v>
      </c>
      <c r="C28" s="6" t="n">
        <v>1747</v>
      </c>
      <c r="D28" s="4" t="inlineStr">
        <is>
          <t>[1]</t>
        </is>
      </c>
      <c r="E28" s="6" t="n">
        <v>1747</v>
      </c>
      <c r="F28" s="4" t="inlineStr">
        <is>
          <t>[1]</t>
        </is>
      </c>
    </row>
    <row r="29">
      <c r="A29" s="4" t="inlineStr">
        <is>
          <t>Additional paid-in capital</t>
        </is>
      </c>
      <c r="B29" s="6" t="n">
        <v>28559627</v>
      </c>
      <c r="C29" s="6" t="n">
        <v>38798253</v>
      </c>
      <c r="E29" s="6" t="n">
        <v>38798253</v>
      </c>
    </row>
    <row r="30">
      <c r="A30" s="4" t="inlineStr">
        <is>
          <t>Accumulated other comprehensive loss</t>
        </is>
      </c>
      <c r="B30" s="6" t="n">
        <v>-3439916</v>
      </c>
      <c r="C30" s="6" t="n">
        <v>-4673072</v>
      </c>
      <c r="E30" s="6" t="n">
        <v>-4666758</v>
      </c>
    </row>
    <row r="31">
      <c r="A31" s="4" t="inlineStr">
        <is>
          <t>Accumulated losses</t>
        </is>
      </c>
      <c r="B31" s="6" t="n">
        <v>-24028195</v>
      </c>
      <c r="C31" s="6" t="n">
        <v>-32642303</v>
      </c>
      <c r="E31" s="6" t="n">
        <v>-32027666</v>
      </c>
    </row>
    <row r="32">
      <c r="A32" s="4" t="inlineStr">
        <is>
          <t>Total shareholders’ equity</t>
        </is>
      </c>
      <c r="B32" s="6" t="n">
        <v>1092841</v>
      </c>
      <c r="C32" s="6" t="n">
        <v>1484625</v>
      </c>
      <c r="E32" s="6" t="n">
        <v>2105576</v>
      </c>
    </row>
    <row r="33">
      <c r="A33" s="4" t="inlineStr">
        <is>
          <t>TOTAL LIABILITIES AND SHAREHOLDERS’ EQUITY</t>
        </is>
      </c>
      <c r="B33" s="6" t="n">
        <v>7492274</v>
      </c>
      <c r="C33" s="6" t="n">
        <v>10178253</v>
      </c>
      <c r="E33" s="6" t="n">
        <v>9385860</v>
      </c>
    </row>
    <row r="34">
      <c r="A34" s="4" t="inlineStr">
        <is>
          <t>Related Party [Member]</t>
        </is>
      </c>
      <c r="B34" s="4" t="inlineStr">
        <is>
          <t xml:space="preserve"> </t>
        </is>
      </c>
      <c r="C34" s="4" t="inlineStr">
        <is>
          <t xml:space="preserve"> </t>
        </is>
      </c>
      <c r="E34" s="4" t="inlineStr">
        <is>
          <t xml:space="preserve"> </t>
        </is>
      </c>
    </row>
    <row r="35">
      <c r="A35" s="3" t="inlineStr">
        <is>
          <t>Current assets:</t>
        </is>
      </c>
      <c r="B35" s="4" t="inlineStr">
        <is>
          <t xml:space="preserve"> </t>
        </is>
      </c>
      <c r="C35" s="4" t="inlineStr">
        <is>
          <t xml:space="preserve"> </t>
        </is>
      </c>
      <c r="E35" s="4" t="inlineStr">
        <is>
          <t xml:space="preserve"> </t>
        </is>
      </c>
    </row>
    <row r="36">
      <c r="A36" s="4" t="inlineStr">
        <is>
          <t>Amounts due from related parties</t>
        </is>
      </c>
      <c r="B36" s="4" t="inlineStr">
        <is>
          <t xml:space="preserve"> </t>
        </is>
      </c>
      <c r="C36" s="4" t="inlineStr">
        <is>
          <t xml:space="preserve"> </t>
        </is>
      </c>
      <c r="E36" s="6" t="n">
        <v>505716</v>
      </c>
    </row>
    <row r="37">
      <c r="A37" s="4" t="inlineStr">
        <is>
          <t>Former Shareholder [Member]</t>
        </is>
      </c>
      <c r="B37" s="4" t="inlineStr">
        <is>
          <t xml:space="preserve"> </t>
        </is>
      </c>
      <c r="C37" s="4" t="inlineStr">
        <is>
          <t xml:space="preserve"> </t>
        </is>
      </c>
      <c r="E37" s="4" t="inlineStr">
        <is>
          <t xml:space="preserve"> </t>
        </is>
      </c>
    </row>
    <row r="38">
      <c r="A38" s="3" t="inlineStr">
        <is>
          <t>Current assets:</t>
        </is>
      </c>
      <c r="B38" s="4" t="inlineStr">
        <is>
          <t xml:space="preserve"> </t>
        </is>
      </c>
      <c r="C38" s="4" t="inlineStr">
        <is>
          <t xml:space="preserve"> </t>
        </is>
      </c>
      <c r="E38" s="4" t="inlineStr">
        <is>
          <t xml:space="preserve"> </t>
        </is>
      </c>
    </row>
    <row r="39">
      <c r="A39" s="4" t="inlineStr">
        <is>
          <t>Amounts due from related parties</t>
        </is>
      </c>
      <c r="B39" s="4" t="inlineStr">
        <is>
          <t xml:space="preserve"> </t>
        </is>
      </c>
      <c r="C39" s="4" t="inlineStr">
        <is>
          <t xml:space="preserve"> </t>
        </is>
      </c>
      <c r="E39" s="6" t="n">
        <v>730300</v>
      </c>
    </row>
    <row r="40">
      <c r="A40" s="4" t="inlineStr">
        <is>
          <t>Intermediate Holding Company [Member]</t>
        </is>
      </c>
      <c r="B40" s="4" t="inlineStr">
        <is>
          <t xml:space="preserve"> </t>
        </is>
      </c>
      <c r="C40" s="4" t="inlineStr">
        <is>
          <t xml:space="preserve"> </t>
        </is>
      </c>
      <c r="E40" s="4" t="inlineStr">
        <is>
          <t xml:space="preserve"> </t>
        </is>
      </c>
    </row>
    <row r="41">
      <c r="A41" s="3" t="inlineStr">
        <is>
          <t>Current liabilities:</t>
        </is>
      </c>
      <c r="B41" s="4" t="inlineStr">
        <is>
          <t xml:space="preserve"> </t>
        </is>
      </c>
      <c r="C41" s="4" t="inlineStr">
        <is>
          <t xml:space="preserve"> </t>
        </is>
      </c>
      <c r="E41" s="4" t="inlineStr">
        <is>
          <t xml:space="preserve"> </t>
        </is>
      </c>
    </row>
    <row r="42">
      <c r="A42" s="4" t="inlineStr">
        <is>
          <t>Amount due to intermediate holding company</t>
        </is>
      </c>
      <c r="B42" s="5" t="n">
        <v>678719</v>
      </c>
      <c r="C42" s="5" t="n">
        <v>922040</v>
      </c>
      <c r="E42" s="4" t="inlineStr">
        <is>
          <t xml:space="preserve"> </t>
        </is>
      </c>
    </row>
    <row r="43"/>
    <row r="44">
      <c r="A44" s="4" t="inlineStr">
        <is>
          <t>[1]The shares amounts
are presented on a retroactive basis.</t>
        </is>
      </c>
    </row>
  </sheetData>
  <mergeCells count="4">
    <mergeCell ref="C1:D1"/>
    <mergeCell ref="E1:F1"/>
    <mergeCell ref="A43:F43"/>
    <mergeCell ref="A44:F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 (Tables)</t>
        </is>
      </c>
      <c r="B1" s="2" t="inlineStr">
        <is>
          <t>6 Months Ended</t>
        </is>
      </c>
    </row>
    <row r="2">
      <c r="B2" s="2" t="inlineStr">
        <is>
          <t>Jun. 30, 2024</t>
        </is>
      </c>
    </row>
    <row r="3">
      <c r="A3" s="3" t="inlineStr">
        <is>
          <t>Accounting Policies [Abstract]</t>
        </is>
      </c>
      <c r="B3" s="4" t="inlineStr">
        <is>
          <t xml:space="preserve"> </t>
        </is>
      </c>
    </row>
    <row r="4">
      <c r="A4" s="4" t="inlineStr">
        <is>
          <t>SCHEDULE OF DESCRIPTION OF SUBSIDIARIES INCORPORATED AND CONTROLLED BY THE COMPANY</t>
        </is>
      </c>
      <c r="B4" s="4" t="inlineStr">
        <is>
          <t xml:space="preserve">Description
of subsidiaries incorporated and controlled by the Company: SCHEDULE OF DESCRIPTION OF SUBSIDIARIES INCORPORATED AND CONTROLLED BY THE COMPANY
Name Background Ownership
HomesToLife
International Pte. Ltd (“HIPL”) ● Singaporean
company 100
Incorporated
on February 22, 2024
Issued
and outstanding 1 1
● Investment
holding
HomesToLife
Pte. Ltd. (“HTL SG”) ● Singaporean
company 100
● Incorporated
on September 28, 1989
● Issued
and outstanding 38,800,000 38,800,000
● Sale
and distribution of furni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LANT AND EQUIPMENT EXPECTED USEFUL LIFE</t>
        </is>
      </c>
      <c r="B4" s="4" t="inlineStr">
        <is>
          <t xml:space="preserve"> SCHEDULE OF PLANT AND EQUIPMENT EXPECTED USEFUL LIFE
Expected
useful life
Leasehold
improvements Shorter
of 3 years or the term of lease
Furniture
and fittings 1 5
Computer
equipment 3 5</t>
        </is>
      </c>
    </row>
    <row r="5">
      <c r="A5" s="4" t="inlineStr">
        <is>
          <t>SCHEDULE OF DISAGGREGATED ITS REVENUE FROM CONTRACTS WITH CUSTOMERS</t>
        </is>
      </c>
      <c r="B5" s="4" t="inlineStr">
        <is>
          <t xml:space="preserve">The
Company has disaggregated its revenue from contracts with customers into categories based on the product categories, as follows: SCHEDULE OF DISAGGREGATED ITS REVENUE FROM CONTRACTS WITH CUSTOMERS
2023 2024 2024
Six Months ended June 30,
2023 2024 2024
SGD SGD USD
Retail sales, by products :
Sale of Leather and Fabric Upholstered Furniture 2,867,202 2,385,951 1,756,313
Sale of Case Goods and Accessories 465,856 321,978 237,010
Revenues, net 3,333,058 2,707,929 1,993,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 SCHEDULE OF INVENTORIES, NET
SGD SGD USD
As of
December 31, June 30, June 30,
2023 2024 2024
SGD SGD USD
Goods for retail sales 993,506 1,213,381 893,177
Less: reserve for obsolete inventories (103,599 ) (103,599 ) (76,260 )
Inventories, net 889,907 1,109,782 816,9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LANT AND EQUIPMENT</t>
        </is>
      </c>
      <c r="B4" s="4" t="inlineStr">
        <is>
          <t xml:space="preserve">Plant
and equipment consisted of the following: SCHEDULE OF PLANT AND EQUIPMENT
SGD SGD USD
As of
December 31, June 30, June 30,
2023 2024 2024
SGD SGD USD
As cost:
Leasehold improvements 1,657,643 1,259,919 927,433
Office equipment 76,536 77,975 57,398
Computer equipment 273,657 52,843 38,898
Plant and equipment, gross 2,007,836 1,390,737 1,023,729
Less: accumulated depreciation (1,710,249 ) (1,031,228 ) (759,092 )
Plant and equipment, net 297,587 359,509 264,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was as follows: SCHEDULE OF SUPPLEMENTAL BALANCE SHEET INFORMATION RELATED TO OPERATING LEASES
SGD SGD USD
As of
December 31, June 30, June 30,
2023 2024 2024
SGD SGD USD
Operating lease:
Right-of-use assets, net 4,100,541 5,349,876 3,938,076
Lease liabilities:
Current lease liabilities 1,632,192 1,835,793 1,351,338
Non-current lease liabilities 2,809,102 3,931,024 2,893,650
Total lease liabilities 4,441,294 5,766,817 4,244,988 </t>
        </is>
      </c>
    </row>
    <row r="5">
      <c r="A5" s="4" t="inlineStr">
        <is>
          <t>SCHEDULE OF OTHER SUPPLEMENTAL INFORMATION</t>
        </is>
      </c>
      <c r="B5" s="4" t="inlineStr">
        <is>
          <t xml:space="preserve">Other
supplemental information about the Company’s operating leases: SCHEDULE OF OTHER SUPPLEMENTAL INFORMATION
December 31, 2023 June 30, 2024
Weighted average discount rate 3.96 6.56 % 3.96 5.25 %
Weighted average remaining lease term (years) 0.59 4.67 0.09 4.29 </t>
        </is>
      </c>
    </row>
    <row r="6">
      <c r="A6" s="4" t="inlineStr">
        <is>
          <t>SCHEDULE OF FUTURE MINIMUM LEASE PAYMENTS DUE FOR OPERATING LEASES</t>
        </is>
      </c>
      <c r="B6" s="4" t="inlineStr">
        <is>
          <t xml:space="preserve">The
following table summarizes the future minimum lease payments due under the Company’s operating leases in the next five years: SCHEDULE OF FUTURE MINIMUM LEASE PAYMENTS DUE FOR OPERATING LEASES
For the year ending December 31, SGD USD
2024 (six months) 1,010,149 743,577
2025 2,160,034 1,590,014
2026 1,590,990 1,171,138
2027 1,360,142 1,001,209
2028 160,331 118,019
Total minimum lease payments 6,281,646 4,623,957
Less: imputed interest (514,829 ) (378,969 )
Future minimum lease payments 5,766,817 4,244,9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NET INCOME (LOSS) PER SHARE</t>
        </is>
      </c>
      <c r="B4" s="4" t="inlineStr">
        <is>
          <t xml:space="preserve"> SCHEDULE OF NET INCOME (LOSS) PER SHARE
SGD SGD USD
Six Months ended June 30,
2023 2024 2024
SGD SGD USD
Numerator:
Net income (loss) attributable to the Company’s shareholders 98,877 (614,637 ) (452,438 )
Denominator:
Weighted average ordinary shares outstanding
Basic and diluted* 13,250,000 13,250,000 13,250,000
Net income (loss) per share
Basic and diluted 0.01 (0.05 ) (0.03 )
* The shares amounts
are presented on a retroactive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PROVISION FOR INCOME TAX EXPENSE</t>
        </is>
      </c>
      <c r="B4" s="4" t="inlineStr">
        <is>
          <t xml:space="preserve">The
provision for income tax expense consisted of the following: SCHEDULE OF PROVISION FOR INCOME TAX EXPENSE
2023 2024 2024
Six Months ended June 30,
2023 2024 2024
SGD SGD USD
Current income tax - - -
Deferred income tax - - -
Income tax expense - - - </t>
        </is>
      </c>
    </row>
    <row r="5">
      <c r="A5" s="4" t="inlineStr">
        <is>
          <t>SCHEDULE OF EFFECTIVE INCOME TAX RATE BASED ON INCOME (LOSS) BEFORE INCOME TAX EXPENSE</t>
        </is>
      </c>
      <c r="B5" s="4" t="inlineStr">
        <is>
          <t xml:space="preserve">The
reconciliation of income tax rate to the effective income tax rate based on income (loss) before income tax expense for the six months
ended June 30, 2023 and 2024 are as follows: SCHEDULE OF EFFECTIVE INCOME TAX RATE BASED ON INCOME (LOSS) BEFORE INCOME TAX EXPENSE
SGD SGD USD
Six Months ended June 30,
2023 2024 2024
SGD SGD USD
Income (loss) before income taxes 98,877 (614,637 ) (452,438 )
Statutory income tax rate 17 % 17 % 17 %
Income tax expense at statutory rate 16,809 (104,488 ) (76,914 )
Income not subject to taxes (1,973 ) (3,146 ) (2,316 )
Expenses not subject to tax deduction 119,560 167,753 123,484
Temporary difference not subject to taxes (5,888 ) (7,622 ) (5,611 )
Utilization of deferred tax asset previously not recognized (106,523 ) (52,497 ) (38,643 )
Utilization of tax losses previously not recognized (21,985 ) - -
Income tax expense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NATURE OF RELATIONSHIPS WITH RELATED PARTIES</t>
        </is>
      </c>
      <c r="B4" s="4" t="inlineStr">
        <is>
          <t>Nature
of relationships with related parties are summarized, as follows: SCHEDULE OF NATURE OF RELATIONSHIPS WITH RELATED PARTIES
Name
of related party Relationship
with the Company
Golden
Hill Capital Pte. Ltd. Intermediate
holding company of the Company, which is controlled by two controlling shareholders
Golden
Hill Capital Ltd Immediate
holding company of the Company, which is controlled by two controlling shareholders
New
Century International Homes Pte. Ltd. Entity
controlled by two controlling shareholders
HTL
Manufacturing Pte Ltd. Entity
controlled by two controlling shareholders
HTL
Marketing Pte. Ltd. Entity
controlled by two controlling shareholders
HTL
Furniture (China) Co., Ltd. Entity
controlled by two controlling shareholders
New
Century Sofa India Private Limited Entity
controlled by two controlling shareholders
New
Century Trading (India) Private Limited Entity
controlled by two controlling shareholders</t>
        </is>
      </c>
    </row>
    <row r="5">
      <c r="A5" s="4" t="inlineStr">
        <is>
          <t>SCHEDULE OF RELATED PARTY BALANCES</t>
        </is>
      </c>
      <c r="B5" s="4" t="inlineStr">
        <is>
          <t>Related
party balances consisted of the following: SCHEDULE OF RELATED PARTY BALANCES
As of
December 31, June 30, June 30,
2023 2024 2024
Name Nature SGD SGD USD
HTL Marketing Pte. Ltd. Amount due from a related party (a) 505,424 - -
New Century Trading (India) Private Limited Amount due from a related party (a) 292 - -
New Century International Homes Pte. Ltd. Amount due from former holding company (b) 730,300 - -
Golden Hill Capital Pte. Ltd. Amount due to intermediate holding company (c) - 922,040 678,719
(a) As
of December 31, 2023 and June 30, 2024, the balances represented the temporary advances made
by the Company for non-trade purpose, which are unsecured, interest-free and due on demand.
Subsequently, in March 2024, these temporary advances were fully repaid. HOMESTOLIFE LTD
AND SUBSIDIARIES NOTES TO THE UNAUDITED CONDENSED
CONSOLIDATED FINANCIAL STATEMENTS
(b) As
of December 31, 2023 and June 30, 2024, the balance due from New Century International Homes
Pte. Ltd. represented the temporary advances by the Company for non-trade purpose. The amount
is unsecured, interest-free and due on demand. Subsequently, in March 2024, these temporary
advances were fully repaid by New Century International Homes Pte. Ltd., the former shareholder.
(c) As
of December 31, 2023 and June 30, 2024, the balance due to Golden Hill Capital Pte. Ltd.,
intermediate holding company, represented the temporary advances made to the Company for
non-trade purpose. The amount is unsecured, interest-free and repayable on demand.</t>
        </is>
      </c>
    </row>
    <row r="6">
      <c r="A6" s="4" t="inlineStr">
        <is>
          <t>SCHEDULE OF RELATED PARTY TRANSACTIONS</t>
        </is>
      </c>
      <c r="B6" s="4" t="inlineStr">
        <is>
          <t xml:space="preserve"> SCHEDULE OF RELATED PARTY TRANSACTIONS
Six Months ended June 30,
2023 2024 2024
Name Nature SGD SGD USD
HTL Marketing Pte. Ltd. Purchase of goods 1,120,613 677,629 498,807
New Century Sofa India Private Limited Purchase of goods - 22,704 16,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Jun. 30, 2024</t>
        </is>
      </c>
    </row>
    <row r="3">
      <c r="A3" s="3" t="inlineStr">
        <is>
          <t>Risks and Uncertainties [Abstract]</t>
        </is>
      </c>
      <c r="B3" s="4" t="inlineStr">
        <is>
          <t xml:space="preserve"> </t>
        </is>
      </c>
    </row>
    <row r="4">
      <c r="A4" s="4" t="inlineStr">
        <is>
          <t>SCHEDULE OF CONCENTRATION</t>
        </is>
      </c>
      <c r="B4" s="4" t="inlineStr">
        <is>
          <t xml:space="preserve"> SCHEDULE OF CONCENTRATION
Six Months ended June 30, 2023 As of June 30, 2023
Vendor Cost of goods sold Percentage of cost of goods sold Accounts payable
SGD SGD
HTL Marketing Pte. Ltd. (related party) 976,960 94 % 1,077,564 HOMESTOLIFE LTD
AND SUBSIDIARIES NOTES TO THE UNAUDITED CONDENSED
CONSOLIDATED FINANCIAL STATEMENTS
Six Months ended June 30, 2024 As of June 30, 2024
Vendor Cost of goods sold Percentage Accounts payable
SGD USD SGD USD
HTL Marketing Pte. Ltd. (related party) 750,340 552,330 82 % 225,290 165,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SCRIPTION OF SUBSIDIARIES INCORPORATED AND CONTROLLED BY THE COMPANY (Details) - SGD ($)</t>
        </is>
      </c>
      <c r="B1" s="2" t="inlineStr">
        <is>
          <t>6 Months Ended</t>
        </is>
      </c>
    </row>
    <row r="2">
      <c r="B2" s="2" t="inlineStr">
        <is>
          <t>Jun. 30, 2024</t>
        </is>
      </c>
      <c r="C2" s="2" t="inlineStr">
        <is>
          <t>Dec. 31, 2023</t>
        </is>
      </c>
    </row>
    <row r="3">
      <c r="A3" s="4" t="inlineStr">
        <is>
          <t>Common stock, shares issued</t>
        </is>
      </c>
      <c r="B3" s="6" t="n">
        <v>13250000</v>
      </c>
      <c r="C3" s="6" t="n">
        <v>13250000</v>
      </c>
    </row>
    <row r="4">
      <c r="A4" s="4" t="inlineStr">
        <is>
          <t>Common stock, shares outstanding</t>
        </is>
      </c>
      <c r="B4" s="6" t="n">
        <v>13250000</v>
      </c>
      <c r="C4" s="6" t="n">
        <v>13250000</v>
      </c>
    </row>
    <row r="5">
      <c r="A5" s="4" t="inlineStr">
        <is>
          <t>Homes to Life Ltd [Member]</t>
        </is>
      </c>
      <c r="B5" s="4" t="inlineStr">
        <is>
          <t xml:space="preserve"> </t>
        </is>
      </c>
      <c r="C5" s="4" t="inlineStr">
        <is>
          <t xml:space="preserve"> </t>
        </is>
      </c>
    </row>
    <row r="6">
      <c r="A6" s="4" t="inlineStr">
        <is>
          <t>Subsidiary, ownership percentage</t>
        </is>
      </c>
      <c r="B6" s="9" t="n">
        <v>1</v>
      </c>
      <c r="C6" s="4" t="inlineStr">
        <is>
          <t xml:space="preserve"> </t>
        </is>
      </c>
    </row>
    <row r="7">
      <c r="A7" s="4" t="inlineStr">
        <is>
          <t>Homes to Life International Pte Ltd [Member]</t>
        </is>
      </c>
      <c r="B7" s="4" t="inlineStr">
        <is>
          <t xml:space="preserve"> </t>
        </is>
      </c>
      <c r="C7" s="4" t="inlineStr">
        <is>
          <t xml:space="preserve"> </t>
        </is>
      </c>
    </row>
    <row r="8">
      <c r="A8" s="4" t="inlineStr">
        <is>
          <t>Subsidiary, ownership percentage</t>
        </is>
      </c>
      <c r="B8" s="9" t="n">
        <v>1</v>
      </c>
      <c r="C8" s="4" t="inlineStr">
        <is>
          <t xml:space="preserve"> </t>
        </is>
      </c>
    </row>
    <row r="9">
      <c r="A9" s="4" t="inlineStr">
        <is>
          <t>Common stock, shares issued</t>
        </is>
      </c>
      <c r="B9" s="6" t="n">
        <v>1</v>
      </c>
      <c r="C9" s="4" t="inlineStr">
        <is>
          <t xml:space="preserve"> </t>
        </is>
      </c>
    </row>
    <row r="10">
      <c r="A10" s="4" t="inlineStr">
        <is>
          <t>Common stock, shares outstanding</t>
        </is>
      </c>
      <c r="B10" s="6" t="n">
        <v>1</v>
      </c>
      <c r="C10" s="4" t="inlineStr">
        <is>
          <t xml:space="preserve"> </t>
        </is>
      </c>
    </row>
    <row r="11">
      <c r="A11" s="4" t="inlineStr">
        <is>
          <t>Stock issued during period, value, new issues</t>
        </is>
      </c>
      <c r="B11" s="5" t="n">
        <v>1</v>
      </c>
      <c r="C11" s="4" t="inlineStr">
        <is>
          <t xml:space="preserve"> </t>
        </is>
      </c>
    </row>
    <row r="12">
      <c r="A12" s="4" t="inlineStr">
        <is>
          <t>Homes to Life Pte Ltd [Member]</t>
        </is>
      </c>
      <c r="B12" s="4" t="inlineStr">
        <is>
          <t xml:space="preserve"> </t>
        </is>
      </c>
      <c r="C12" s="4" t="inlineStr">
        <is>
          <t xml:space="preserve"> </t>
        </is>
      </c>
    </row>
    <row r="13">
      <c r="A13" s="4" t="inlineStr">
        <is>
          <t>Common stock, shares issued</t>
        </is>
      </c>
      <c r="B13" s="6" t="n">
        <v>38800000</v>
      </c>
      <c r="C13" s="4" t="inlineStr">
        <is>
          <t xml:space="preserve"> </t>
        </is>
      </c>
    </row>
    <row r="14">
      <c r="A14" s="4" t="inlineStr">
        <is>
          <t>Common stock, shares outstanding</t>
        </is>
      </c>
      <c r="B14" s="6" t="n">
        <v>38800000</v>
      </c>
      <c r="C14" s="4" t="inlineStr">
        <is>
          <t xml:space="preserve"> </t>
        </is>
      </c>
    </row>
    <row r="15">
      <c r="A15" s="4" t="inlineStr">
        <is>
          <t>Stock issued during period, value, new issues</t>
        </is>
      </c>
      <c r="B15" s="5" t="n">
        <v>38800000</v>
      </c>
      <c r="C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100000000</v>
      </c>
      <c r="C4" s="6" t="n">
        <v>100000000</v>
      </c>
    </row>
    <row r="5">
      <c r="A5" s="4" t="inlineStr">
        <is>
          <t>Common stock, shares issued</t>
        </is>
      </c>
      <c r="B5" s="6" t="n">
        <v>13250000</v>
      </c>
      <c r="C5" s="6" t="n">
        <v>13250000</v>
      </c>
    </row>
    <row r="6">
      <c r="A6" s="4" t="inlineStr">
        <is>
          <t>Common stock, shares outstanding</t>
        </is>
      </c>
      <c r="B6" s="6" t="n">
        <v>13250000</v>
      </c>
      <c r="C6" s="6" t="n">
        <v>13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4" customWidth="1" min="2" max="2"/>
  </cols>
  <sheetData>
    <row r="1">
      <c r="A1" s="1" t="inlineStr">
        <is>
          <t>BUSINESS OVERVIE (Details Narrative)</t>
        </is>
      </c>
      <c r="B1" s="2" t="inlineStr">
        <is>
          <t>Jun. 30, 2024</t>
        </is>
      </c>
    </row>
    <row r="2">
      <c r="A2" s="4" t="inlineStr">
        <is>
          <t>New Century International Homes Pte Ltd [Member]</t>
        </is>
      </c>
      <c r="B2" s="4" t="inlineStr">
        <is>
          <t xml:space="preserve"> </t>
        </is>
      </c>
    </row>
    <row r="3">
      <c r="A3" s="4" t="inlineStr">
        <is>
          <t>Subsidiary, Ownership Percentage, Parent</t>
        </is>
      </c>
      <c r="B3" s="9" t="n">
        <v>1</v>
      </c>
    </row>
    <row r="4">
      <c r="A4" s="4" t="inlineStr">
        <is>
          <t>Phua Founders [Member]</t>
        </is>
      </c>
      <c r="B4" s="4" t="inlineStr">
        <is>
          <t xml:space="preserve"> </t>
        </is>
      </c>
    </row>
    <row r="5">
      <c r="A5" s="4" t="inlineStr">
        <is>
          <t>Subsidiary, Ownership Percentage, Parent</t>
        </is>
      </c>
      <c r="B5" s="10" t="n">
        <v>0.7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PLANT AND EQUIPMENT EXPECTED USEFUL LIFE (Details)</t>
        </is>
      </c>
      <c r="B1" s="2" t="inlineStr">
        <is>
          <t>Jun. 30,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Furniture and Fixtures [Member] | Minimum [Member]</t>
        </is>
      </c>
      <c r="B4" s="4" t="inlineStr">
        <is>
          <t xml:space="preserve"> </t>
        </is>
      </c>
    </row>
    <row r="5">
      <c r="A5" s="3" t="inlineStr">
        <is>
          <t>Property, Plant and Equipment [Line Items]</t>
        </is>
      </c>
      <c r="B5" s="4" t="inlineStr">
        <is>
          <t xml:space="preserve"> </t>
        </is>
      </c>
    </row>
    <row r="6">
      <c r="A6" s="4" t="inlineStr">
        <is>
          <t>Plant and equipment, useful life</t>
        </is>
      </c>
      <c r="B6" s="4" t="inlineStr">
        <is>
          <t>1 year</t>
        </is>
      </c>
    </row>
    <row r="7">
      <c r="A7" s="4" t="inlineStr">
        <is>
          <t>Furniture and Fixtures [Member] | Maximum [Member]</t>
        </is>
      </c>
      <c r="B7" s="4" t="inlineStr">
        <is>
          <t xml:space="preserve"> </t>
        </is>
      </c>
    </row>
    <row r="8">
      <c r="A8" s="3" t="inlineStr">
        <is>
          <t>Property, Plant and Equipment [Line Items]</t>
        </is>
      </c>
      <c r="B8" s="4" t="inlineStr">
        <is>
          <t xml:space="preserve"> </t>
        </is>
      </c>
    </row>
    <row r="9">
      <c r="A9" s="4" t="inlineStr">
        <is>
          <t>Plant and equipment, useful life</t>
        </is>
      </c>
      <c r="B9" s="4" t="inlineStr">
        <is>
          <t>5 years</t>
        </is>
      </c>
    </row>
    <row r="10">
      <c r="A10" s="4" t="inlineStr">
        <is>
          <t>Computer Equipment [Member] | Minimum [Member]</t>
        </is>
      </c>
      <c r="B10" s="4" t="inlineStr">
        <is>
          <t xml:space="preserve"> </t>
        </is>
      </c>
    </row>
    <row r="11">
      <c r="A11" s="3" t="inlineStr">
        <is>
          <t>Property, Plant and Equipment [Line Items]</t>
        </is>
      </c>
      <c r="B11" s="4" t="inlineStr">
        <is>
          <t xml:space="preserve"> </t>
        </is>
      </c>
    </row>
    <row r="12">
      <c r="A12" s="4" t="inlineStr">
        <is>
          <t>Plant and equipment, useful life</t>
        </is>
      </c>
      <c r="B12" s="4" t="inlineStr">
        <is>
          <t>3 years</t>
        </is>
      </c>
    </row>
    <row r="13">
      <c r="A13" s="4" t="inlineStr">
        <is>
          <t>Computer Equipment [Member] | Maximum [Member]</t>
        </is>
      </c>
      <c r="B13" s="4" t="inlineStr">
        <is>
          <t xml:space="preserve"> </t>
        </is>
      </c>
    </row>
    <row r="14">
      <c r="A14" s="3" t="inlineStr">
        <is>
          <t>Property, Plant and Equipment [Line Items]</t>
        </is>
      </c>
      <c r="B14" s="4" t="inlineStr">
        <is>
          <t xml:space="preserve"> </t>
        </is>
      </c>
    </row>
    <row r="15">
      <c r="A15" s="4" t="inlineStr">
        <is>
          <t>Plant and equipment, useful life</t>
        </is>
      </c>
      <c r="B15"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SCHEDULE OF DISAGGREGATED ITS REVENUE FROM CONTRACTS WITH CUSTOMERS (Details)</t>
        </is>
      </c>
      <c r="B1" s="2" t="inlineStr">
        <is>
          <t>6 Months Ended</t>
        </is>
      </c>
    </row>
    <row r="2">
      <c r="B2" s="2" t="inlineStr">
        <is>
          <t>Jun. 30, 2024 USD ($)</t>
        </is>
      </c>
      <c r="C2" s="2" t="inlineStr">
        <is>
          <t>Jun. 30, 2024 SGD ($)</t>
        </is>
      </c>
      <c r="D2" s="2" t="inlineStr">
        <is>
          <t>Jun. 30, 2023 SGD ($)</t>
        </is>
      </c>
    </row>
    <row r="3">
      <c r="A3" s="3" t="inlineStr">
        <is>
          <t>Product Information [Line Items]</t>
        </is>
      </c>
      <c r="B3" s="4" t="inlineStr">
        <is>
          <t xml:space="preserve"> </t>
        </is>
      </c>
      <c r="C3" s="4" t="inlineStr">
        <is>
          <t xml:space="preserve"> </t>
        </is>
      </c>
      <c r="D3" s="4" t="inlineStr">
        <is>
          <t xml:space="preserve"> </t>
        </is>
      </c>
    </row>
    <row r="4">
      <c r="A4" s="4" t="inlineStr">
        <is>
          <t>Sale of Case Goods and Accessories</t>
        </is>
      </c>
      <c r="B4" s="5" t="n">
        <v>1993323</v>
      </c>
      <c r="C4" s="5" t="n">
        <v>2707929</v>
      </c>
      <c r="D4" s="5" t="n">
        <v>3333058</v>
      </c>
    </row>
    <row r="5">
      <c r="A5" s="4" t="inlineStr">
        <is>
          <t>Revenues, net</t>
        </is>
      </c>
      <c r="B5" s="6" t="n">
        <v>1993323</v>
      </c>
      <c r="C5" s="6" t="n">
        <v>2707929</v>
      </c>
      <c r="D5" s="6" t="n">
        <v>3333058</v>
      </c>
    </row>
    <row r="6">
      <c r="A6" s="4" t="inlineStr">
        <is>
          <t>Leather and Fabric Upholstered Furniture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Sale of Case Goods and Accessories</t>
        </is>
      </c>
      <c r="B8" s="6" t="n">
        <v>1756313</v>
      </c>
      <c r="C8" s="6" t="n">
        <v>2385951</v>
      </c>
      <c r="D8" s="6" t="n">
        <v>2867202</v>
      </c>
    </row>
    <row r="9">
      <c r="A9" s="4" t="inlineStr">
        <is>
          <t>Case Goods and Accessories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Sale of Case Goods and Accessories</t>
        </is>
      </c>
      <c r="B11" s="5" t="n">
        <v>237010</v>
      </c>
      <c r="C11" s="5" t="n">
        <v>321978</v>
      </c>
      <c r="D11" s="5" t="n">
        <v>46585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80" customWidth="1" min="2" max="2"/>
    <col width="80" customWidth="1" min="3" max="3"/>
    <col width="22" customWidth="1" min="4" max="4"/>
    <col width="22" customWidth="1" min="5" max="5"/>
    <col width="22" customWidth="1" min="6" max="6"/>
  </cols>
  <sheetData>
    <row r="1">
      <c r="A1" s="1" t="inlineStr">
        <is>
          <t>SUMMARY OF SIGNIFICANT ACCOUNTING POLICIES (Details Narrative)</t>
        </is>
      </c>
      <c r="B1" s="2" t="inlineStr">
        <is>
          <t>6 Months Ended</t>
        </is>
      </c>
    </row>
    <row r="2">
      <c r="B2" s="2" t="inlineStr">
        <is>
          <t>Jun. 30, 2024 USD ($)</t>
        </is>
      </c>
      <c r="C2" s="2" t="inlineStr">
        <is>
          <t>Jun. 30, 2024 SGD ($)</t>
        </is>
      </c>
      <c r="D2" s="2" t="inlineStr">
        <is>
          <t>Jun. 30, 2023 SGD ($)</t>
        </is>
      </c>
      <c r="E2" s="2" t="inlineStr">
        <is>
          <t>Jun. 30, 2024 SGD ($)</t>
        </is>
      </c>
      <c r="F2" s="2" t="inlineStr">
        <is>
          <t>Dec. 31, 2023 SG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nience translation description</t>
        </is>
      </c>
      <c r="B4" s="4" t="inlineStr">
        <is>
          <t>the convenience of the readers and were calculated at the rate of US$ = SGD1.3585</t>
        </is>
      </c>
      <c r="C4" s="4" t="inlineStr">
        <is>
          <t>the convenience of the readers and were calculated at the rate of US$ = SGD1.3585</t>
        </is>
      </c>
      <c r="D4" s="4" t="inlineStr">
        <is>
          <t xml:space="preserve"> </t>
        </is>
      </c>
      <c r="E4" s="4" t="inlineStr">
        <is>
          <t xml:space="preserve"> </t>
        </is>
      </c>
      <c r="F4" s="4" t="inlineStr">
        <is>
          <t xml:space="preserve"> </t>
        </is>
      </c>
    </row>
    <row r="5">
      <c r="A5" s="4" t="inlineStr">
        <is>
          <t>Allowances for estimated credit losses</t>
        </is>
      </c>
      <c r="B5" s="4" t="inlineStr">
        <is>
          <t xml:space="preserve"> </t>
        </is>
      </c>
      <c r="C5" s="4" t="inlineStr">
        <is>
          <t xml:space="preserve"> </t>
        </is>
      </c>
      <c r="D5" s="4" t="inlineStr">
        <is>
          <t xml:space="preserve"> </t>
        </is>
      </c>
      <c r="E5" s="5" t="n">
        <v>0</v>
      </c>
      <c r="F5" s="5" t="n">
        <v>0</v>
      </c>
    </row>
    <row r="6">
      <c r="A6" s="4" t="inlineStr">
        <is>
          <t>Inventory valuation reserves</t>
        </is>
      </c>
      <c r="B6" s="5" t="n">
        <v>76260</v>
      </c>
      <c r="C6" s="4" t="inlineStr">
        <is>
          <t xml:space="preserve"> </t>
        </is>
      </c>
      <c r="D6" s="5" t="n">
        <v>103599</v>
      </c>
      <c r="E6" s="5" t="n">
        <v>103599</v>
      </c>
      <c r="F6" s="5" t="n">
        <v>103599</v>
      </c>
    </row>
    <row r="7">
      <c r="A7" s="4" t="inlineStr">
        <is>
          <t>Impairment, long-lived asset</t>
        </is>
      </c>
      <c r="B7" s="4" t="inlineStr">
        <is>
          <t xml:space="preserve"> </t>
        </is>
      </c>
      <c r="C7" s="5" t="n">
        <v>0</v>
      </c>
      <c r="D7" s="6" t="n">
        <v>0</v>
      </c>
      <c r="E7" s="4" t="inlineStr">
        <is>
          <t xml:space="preserve"> </t>
        </is>
      </c>
      <c r="F7" s="4" t="inlineStr">
        <is>
          <t xml:space="preserve"> </t>
        </is>
      </c>
    </row>
    <row r="8">
      <c r="A8" s="4" t="inlineStr">
        <is>
          <t>Shipping costs</t>
        </is>
      </c>
      <c r="B8" s="5" t="n">
        <v>37155</v>
      </c>
      <c r="C8" s="5" t="n">
        <v>50475</v>
      </c>
      <c r="D8" s="5" t="n">
        <v>75292</v>
      </c>
      <c r="E8" s="4" t="inlineStr">
        <is>
          <t xml:space="preserve"> </t>
        </is>
      </c>
      <c r="F8" s="4" t="inlineStr">
        <is>
          <t xml:space="preserve"> </t>
        </is>
      </c>
    </row>
    <row r="9">
      <c r="A9" s="4" t="inlineStr">
        <is>
          <t>Product warranty obligation, term</t>
        </is>
      </c>
      <c r="B9" s="4" t="inlineStr">
        <is>
          <t>10 years</t>
        </is>
      </c>
      <c r="C9" s="4" t="inlineStr">
        <is>
          <t xml:space="preserve"> </t>
        </is>
      </c>
      <c r="D9" s="4" t="inlineStr">
        <is>
          <t xml:space="preserve"> </t>
        </is>
      </c>
      <c r="E9" s="4" t="inlineStr">
        <is>
          <t>10 years</t>
        </is>
      </c>
      <c r="F9"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SCHEDULE OF INVENTORIES, NET (Details)</t>
        </is>
      </c>
      <c r="B1" s="2" t="inlineStr">
        <is>
          <t>Jun. 30, 2024 USD ($)</t>
        </is>
      </c>
      <c r="C1" s="2" t="inlineStr">
        <is>
          <t>Jun. 30, 2024 SGD ($)</t>
        </is>
      </c>
      <c r="D1" s="2" t="inlineStr">
        <is>
          <t>Dec. 31, 2023 SGD ($)</t>
        </is>
      </c>
      <c r="E1" s="2" t="inlineStr">
        <is>
          <t>Jun. 30, 2023 SGD ($)</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Goods for retail sales</t>
        </is>
      </c>
      <c r="B3" s="5" t="n">
        <v>893177</v>
      </c>
      <c r="C3" s="5" t="n">
        <v>1213381</v>
      </c>
      <c r="D3" s="5" t="n">
        <v>993506</v>
      </c>
      <c r="E3" s="4" t="inlineStr">
        <is>
          <t xml:space="preserve"> </t>
        </is>
      </c>
    </row>
    <row r="4">
      <c r="A4" s="4" t="inlineStr">
        <is>
          <t>Less: reserve for obsolete inventories</t>
        </is>
      </c>
      <c r="B4" s="6" t="n">
        <v>-76260</v>
      </c>
      <c r="C4" s="6" t="n">
        <v>-103599</v>
      </c>
      <c r="D4" s="6" t="n">
        <v>-103599</v>
      </c>
      <c r="E4" s="5" t="n">
        <v>-103599</v>
      </c>
    </row>
    <row r="5">
      <c r="A5" s="4" t="inlineStr">
        <is>
          <t>Inventories, net</t>
        </is>
      </c>
      <c r="B5" s="5" t="n">
        <v>816917</v>
      </c>
      <c r="C5" s="5" t="n">
        <v>1109782</v>
      </c>
      <c r="D5" s="5" t="n">
        <v>889907</v>
      </c>
      <c r="E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NET (Details Narrative) - SGD ($)</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Obsolete inventories</t>
        </is>
      </c>
      <c r="B3" s="5" t="n">
        <v>0</v>
      </c>
      <c r="C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CHEDULE OF PLANT AND EQUIPMENT (Details)</t>
        </is>
      </c>
      <c r="B1" s="2" t="inlineStr">
        <is>
          <t>Jun. 30, 2024 USD ($)</t>
        </is>
      </c>
      <c r="C1" s="2" t="inlineStr">
        <is>
          <t>Jun. 30,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Plant and equipment, gross</t>
        </is>
      </c>
      <c r="B3" s="5" t="n">
        <v>1023729</v>
      </c>
      <c r="C3" s="5" t="n">
        <v>1390737</v>
      </c>
      <c r="D3" s="5" t="n">
        <v>2007836</v>
      </c>
    </row>
    <row r="4">
      <c r="A4" s="4" t="inlineStr">
        <is>
          <t>Less: accumulated depreciation</t>
        </is>
      </c>
      <c r="B4" s="6" t="n">
        <v>-759092</v>
      </c>
      <c r="C4" s="6" t="n">
        <v>-1031228</v>
      </c>
      <c r="D4" s="6" t="n">
        <v>-1710249</v>
      </c>
    </row>
    <row r="5">
      <c r="A5" s="4" t="inlineStr">
        <is>
          <t>Plant and equipment, net</t>
        </is>
      </c>
      <c r="B5" s="6" t="n">
        <v>264637</v>
      </c>
      <c r="C5" s="6" t="n">
        <v>359509</v>
      </c>
      <c r="D5" s="6" t="n">
        <v>297587</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lant and equipment, gross</t>
        </is>
      </c>
      <c r="B8" s="6" t="n">
        <v>927433</v>
      </c>
      <c r="C8" s="6" t="n">
        <v>1259919</v>
      </c>
      <c r="D8" s="6" t="n">
        <v>1657643</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lant and equipment, gross</t>
        </is>
      </c>
      <c r="B11" s="6" t="n">
        <v>57398</v>
      </c>
      <c r="C11" s="6" t="n">
        <v>77975</v>
      </c>
      <c r="D11" s="6" t="n">
        <v>76536</v>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lant and equipment, gross</t>
        </is>
      </c>
      <c r="B14" s="5" t="n">
        <v>38898</v>
      </c>
      <c r="C14" s="5" t="n">
        <v>52843</v>
      </c>
      <c r="D14" s="5" t="n">
        <v>2736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PLANT AND EQUIPMENT, NET (Details Narrative)</t>
        </is>
      </c>
      <c r="B1" s="2" t="inlineStr">
        <is>
          <t>6 Months Ended</t>
        </is>
      </c>
    </row>
    <row r="2">
      <c r="B2" s="2" t="inlineStr">
        <is>
          <t>Jun. 30, 2024 USD ($)</t>
        </is>
      </c>
      <c r="C2" s="2" t="inlineStr">
        <is>
          <t>Jun. 30, 2024 SGD ($)</t>
        </is>
      </c>
      <c r="D2" s="2" t="inlineStr">
        <is>
          <t>Jun. 30, 2023 SG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7832</v>
      </c>
      <c r="C4" s="5" t="n">
        <v>78565</v>
      </c>
      <c r="D4" s="5" t="n">
        <v>1932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SUPPLEMENTAL BALANCE SHEET INFORMATION RELATED TO OPERATING LEASES (Details)</t>
        </is>
      </c>
      <c r="B1" s="2" t="inlineStr">
        <is>
          <t>Jun. 30, 2024 USD ($)</t>
        </is>
      </c>
      <c r="C1" s="2" t="inlineStr">
        <is>
          <t>Jun. 30, 2024 SGD ($)</t>
        </is>
      </c>
      <c r="D1" s="2" t="inlineStr">
        <is>
          <t>Dec. 31, 2023 SGD ($)</t>
        </is>
      </c>
    </row>
    <row r="2">
      <c r="A2" s="3" t="inlineStr">
        <is>
          <t>Operating lease:</t>
        </is>
      </c>
      <c r="B2" s="4" t="inlineStr">
        <is>
          <t xml:space="preserve"> </t>
        </is>
      </c>
      <c r="C2" s="4" t="inlineStr">
        <is>
          <t xml:space="preserve"> </t>
        </is>
      </c>
      <c r="D2" s="4" t="inlineStr">
        <is>
          <t xml:space="preserve"> </t>
        </is>
      </c>
    </row>
    <row r="3">
      <c r="A3" s="4" t="inlineStr">
        <is>
          <t>Current lease liabilities</t>
        </is>
      </c>
      <c r="B3" s="5" t="n">
        <v>3938076</v>
      </c>
      <c r="C3" s="5" t="n">
        <v>5349876</v>
      </c>
      <c r="D3" s="5" t="n">
        <v>4100541</v>
      </c>
    </row>
    <row r="4">
      <c r="A4" s="3" t="inlineStr">
        <is>
          <t>Lease liabilities:</t>
        </is>
      </c>
      <c r="B4" s="4" t="inlineStr">
        <is>
          <t xml:space="preserve"> </t>
        </is>
      </c>
      <c r="C4" s="4" t="inlineStr">
        <is>
          <t xml:space="preserve"> </t>
        </is>
      </c>
      <c r="D4" s="4" t="inlineStr">
        <is>
          <t xml:space="preserve"> </t>
        </is>
      </c>
    </row>
    <row r="5">
      <c r="A5" s="4" t="inlineStr">
        <is>
          <t>Current lease liabilities</t>
        </is>
      </c>
      <c r="B5" s="6" t="n">
        <v>1351338</v>
      </c>
      <c r="C5" s="6" t="n">
        <v>1835793</v>
      </c>
      <c r="D5" s="6" t="n">
        <v>1632192</v>
      </c>
    </row>
    <row r="6">
      <c r="A6" s="4" t="inlineStr">
        <is>
          <t>Non-current lease liabilities</t>
        </is>
      </c>
      <c r="B6" s="6" t="n">
        <v>2893650</v>
      </c>
      <c r="C6" s="6" t="n">
        <v>3931024</v>
      </c>
      <c r="D6" s="6" t="n">
        <v>2809102</v>
      </c>
    </row>
    <row r="7">
      <c r="A7" s="4" t="inlineStr">
        <is>
          <t>Total lease liabilities</t>
        </is>
      </c>
      <c r="B7" s="5" t="n">
        <v>4244988</v>
      </c>
      <c r="C7" s="5" t="n">
        <v>5766817</v>
      </c>
      <c r="D7" s="5" t="n">
        <v>44412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5" customWidth="1" min="2" max="2"/>
    <col width="23" customWidth="1" min="3" max="3"/>
  </cols>
  <sheetData>
    <row r="1">
      <c r="A1" s="1" t="inlineStr">
        <is>
          <t>SCHEDULE OF OTHER SUPPLEMENTAL INFORMATION (Details)</t>
        </is>
      </c>
      <c r="B1" s="2" t="inlineStr">
        <is>
          <t>6 Months Ended</t>
        </is>
      </c>
      <c r="C1" s="2" t="inlineStr">
        <is>
          <t>12 Months Ended</t>
        </is>
      </c>
    </row>
    <row r="2">
      <c r="B2" s="2" t="inlineStr">
        <is>
          <t>Jun. 30, 2024</t>
        </is>
      </c>
      <c r="C2" s="2" t="inlineStr">
        <is>
          <t>Dec. 31, 2023</t>
        </is>
      </c>
    </row>
    <row r="3">
      <c r="A3" s="4" t="inlineStr">
        <is>
          <t>Minimum [Member]</t>
        </is>
      </c>
      <c r="B3" s="4" t="inlineStr">
        <is>
          <t xml:space="preserve"> </t>
        </is>
      </c>
      <c r="C3" s="4" t="inlineStr">
        <is>
          <t xml:space="preserve"> </t>
        </is>
      </c>
    </row>
    <row r="4">
      <c r="A4" s="4" t="inlineStr">
        <is>
          <t>Weighted average discount rate</t>
        </is>
      </c>
      <c r="B4" s="10" t="n">
        <v>0.0396</v>
      </c>
      <c r="C4" s="10" t="n">
        <v>0.0396</v>
      </c>
    </row>
    <row r="5">
      <c r="A5" s="4" t="inlineStr">
        <is>
          <t>Weighted average remaining lease term (years)</t>
        </is>
      </c>
      <c r="B5" s="4" t="inlineStr">
        <is>
          <t>1 month 2 days</t>
        </is>
      </c>
      <c r="C5" s="4" t="inlineStr">
        <is>
          <t>7 months 2 days</t>
        </is>
      </c>
    </row>
    <row r="6">
      <c r="A6" s="4" t="inlineStr">
        <is>
          <t>Maximum [Member]</t>
        </is>
      </c>
      <c r="B6" s="4" t="inlineStr">
        <is>
          <t xml:space="preserve"> </t>
        </is>
      </c>
      <c r="C6" s="4" t="inlineStr">
        <is>
          <t xml:space="preserve"> </t>
        </is>
      </c>
    </row>
    <row r="7">
      <c r="A7" s="4" t="inlineStr">
        <is>
          <t>Weighted average discount rate</t>
        </is>
      </c>
      <c r="B7" s="10" t="n">
        <v>0.0525</v>
      </c>
      <c r="C7" s="10" t="n">
        <v>0.06560000000000001</v>
      </c>
    </row>
    <row r="8">
      <c r="A8" s="4" t="inlineStr">
        <is>
          <t>Weighted average remaining lease term (years)</t>
        </is>
      </c>
      <c r="B8" s="4" t="inlineStr">
        <is>
          <t>4 years 3 months 14 days</t>
        </is>
      </c>
      <c r="C8" s="4" t="inlineStr">
        <is>
          <t>4 years 8 months 1 da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0" customWidth="1" min="1" max="1"/>
    <col width="13" customWidth="1" min="2" max="2"/>
    <col width="40" customWidth="1" min="3" max="3"/>
    <col width="40" customWidth="1" min="4" max="4"/>
    <col width="40" customWidth="1" min="5" max="5"/>
  </cols>
  <sheetData>
    <row r="1">
      <c r="A1" s="1" t="inlineStr">
        <is>
          <t>Condensed Consolidated Statements of Operations (Unaudited)</t>
        </is>
      </c>
      <c r="C1" s="2" t="inlineStr">
        <is>
          <t>6 Months Ended</t>
        </is>
      </c>
    </row>
    <row r="2">
      <c r="C2" s="2" t="inlineStr">
        <is>
          <t>Jun. 30, 2024 USD ($) $ / shares shares</t>
        </is>
      </c>
      <c r="D2" s="2" t="inlineStr">
        <is>
          <t>Jun. 30, 2024 SGD ($) $ / shares shares</t>
        </is>
      </c>
      <c r="E2" s="2" t="inlineStr">
        <is>
          <t>Jun. 30, 2023 SGD ($) $ / shares shares</t>
        </is>
      </c>
    </row>
    <row r="3">
      <c r="A3" s="3" t="inlineStr">
        <is>
          <t>Revenues, net:</t>
        </is>
      </c>
      <c r="C3" s="4" t="inlineStr">
        <is>
          <t xml:space="preserve"> </t>
        </is>
      </c>
      <c r="D3" s="4" t="inlineStr">
        <is>
          <t xml:space="preserve"> </t>
        </is>
      </c>
      <c r="E3" s="4" t="inlineStr">
        <is>
          <t xml:space="preserve"> </t>
        </is>
      </c>
    </row>
    <row r="4">
      <c r="A4" s="4" t="inlineStr">
        <is>
          <t>Revenue from third parties</t>
        </is>
      </c>
      <c r="C4" s="5" t="n">
        <v>1993323</v>
      </c>
      <c r="D4" s="5" t="n">
        <v>2707929</v>
      </c>
      <c r="E4" s="5" t="n">
        <v>3333058</v>
      </c>
    </row>
    <row r="5">
      <c r="A5" s="4" t="inlineStr">
        <is>
          <t>Cost of goods sold</t>
        </is>
      </c>
      <c r="C5" s="6" t="n">
        <v>-676343</v>
      </c>
      <c r="D5" s="6" t="n">
        <v>-918812</v>
      </c>
      <c r="E5" s="6" t="n">
        <v>-1038404</v>
      </c>
    </row>
    <row r="6">
      <c r="A6" s="4" t="inlineStr">
        <is>
          <t>Gross profit</t>
        </is>
      </c>
      <c r="C6" s="6" t="n">
        <v>1316980</v>
      </c>
      <c r="D6" s="6" t="n">
        <v>1789117</v>
      </c>
      <c r="E6" s="6" t="n">
        <v>2294654</v>
      </c>
    </row>
    <row r="7">
      <c r="A7" s="3" t="inlineStr">
        <is>
          <t>Operating expenses:</t>
        </is>
      </c>
      <c r="C7" s="4" t="inlineStr">
        <is>
          <t xml:space="preserve"> </t>
        </is>
      </c>
      <c r="D7" s="4" t="inlineStr">
        <is>
          <t xml:space="preserve"> </t>
        </is>
      </c>
      <c r="E7" s="4" t="inlineStr">
        <is>
          <t xml:space="preserve"> </t>
        </is>
      </c>
    </row>
    <row r="8">
      <c r="A8" s="4" t="inlineStr">
        <is>
          <t>Sales and distribution expenses</t>
        </is>
      </c>
      <c r="C8" s="6" t="n">
        <v>-816957</v>
      </c>
      <c r="D8" s="6" t="n">
        <v>-1109836</v>
      </c>
      <c r="E8" s="6" t="n">
        <v>-1647032</v>
      </c>
    </row>
    <row r="9">
      <c r="A9" s="4" t="inlineStr">
        <is>
          <t>General and administrative expenses</t>
        </is>
      </c>
      <c r="C9" s="6" t="n">
        <v>-1008888</v>
      </c>
      <c r="D9" s="6" t="n">
        <v>-1370574</v>
      </c>
      <c r="E9" s="6" t="n">
        <v>-577938</v>
      </c>
    </row>
    <row r="10">
      <c r="A10" s="4" t="inlineStr">
        <is>
          <t>Total operating expenses</t>
        </is>
      </c>
      <c r="C10" s="6" t="n">
        <v>-1825845</v>
      </c>
      <c r="D10" s="6" t="n">
        <v>-2480410</v>
      </c>
      <c r="E10" s="6" t="n">
        <v>-2224970</v>
      </c>
    </row>
    <row r="11">
      <c r="A11" s="4" t="inlineStr">
        <is>
          <t>Income (loss) from operations</t>
        </is>
      </c>
      <c r="C11" s="6" t="n">
        <v>-508865</v>
      </c>
      <c r="D11" s="6" t="n">
        <v>-691293</v>
      </c>
      <c r="E11" s="6" t="n">
        <v>69684</v>
      </c>
    </row>
    <row r="12">
      <c r="A12" s="3" t="inlineStr">
        <is>
          <t>Other income:</t>
        </is>
      </c>
      <c r="C12" s="4" t="inlineStr">
        <is>
          <t xml:space="preserve"> </t>
        </is>
      </c>
      <c r="D12" s="4" t="inlineStr">
        <is>
          <t xml:space="preserve"> </t>
        </is>
      </c>
      <c r="E12" s="4" t="inlineStr">
        <is>
          <t xml:space="preserve"> </t>
        </is>
      </c>
    </row>
    <row r="13">
      <c r="A13" s="4" t="inlineStr">
        <is>
          <t>Government subsidies</t>
        </is>
      </c>
      <c r="C13" s="6" t="n">
        <v>13621</v>
      </c>
      <c r="D13" s="6" t="n">
        <v>18504</v>
      </c>
      <c r="E13" s="6" t="n">
        <v>11604</v>
      </c>
    </row>
    <row r="14">
      <c r="A14" s="4" t="inlineStr">
        <is>
          <t>Sundry income</t>
        </is>
      </c>
      <c r="C14" s="6" t="n">
        <v>42806</v>
      </c>
      <c r="D14" s="6" t="n">
        <v>58152</v>
      </c>
      <c r="E14" s="6" t="n">
        <v>17589</v>
      </c>
    </row>
    <row r="15">
      <c r="A15" s="4" t="inlineStr">
        <is>
          <t>Total other income, net</t>
        </is>
      </c>
      <c r="C15" s="6" t="n">
        <v>56427</v>
      </c>
      <c r="D15" s="6" t="n">
        <v>76656</v>
      </c>
      <c r="E15" s="6" t="n">
        <v>29193</v>
      </c>
    </row>
    <row r="16">
      <c r="A16" s="4" t="inlineStr">
        <is>
          <t>Income (loss) before income taxes</t>
        </is>
      </c>
      <c r="C16" s="6" t="n">
        <v>-452438</v>
      </c>
      <c r="D16" s="6" t="n">
        <v>-614637</v>
      </c>
      <c r="E16" s="6" t="n">
        <v>98877</v>
      </c>
    </row>
    <row r="17">
      <c r="A17" s="4" t="inlineStr">
        <is>
          <t>Income tax expense</t>
        </is>
      </c>
      <c r="C17" s="4" t="inlineStr">
        <is>
          <t xml:space="preserve"> </t>
        </is>
      </c>
      <c r="D17" s="4" t="inlineStr">
        <is>
          <t xml:space="preserve"> </t>
        </is>
      </c>
      <c r="E17" s="4" t="inlineStr">
        <is>
          <t xml:space="preserve"> </t>
        </is>
      </c>
    </row>
    <row r="18">
      <c r="A18" s="4" t="inlineStr">
        <is>
          <t>NET INCOME (LOSS)</t>
        </is>
      </c>
      <c r="C18" s="5" t="n">
        <v>-452438</v>
      </c>
      <c r="D18" s="5" t="n">
        <v>-614637</v>
      </c>
      <c r="E18" s="5" t="n">
        <v>98877</v>
      </c>
    </row>
    <row r="19">
      <c r="A19" s="3" t="inlineStr">
        <is>
          <t>Weighted average number of ordinary shares:</t>
        </is>
      </c>
      <c r="C19" s="4" t="inlineStr">
        <is>
          <t xml:space="preserve"> </t>
        </is>
      </c>
      <c r="D19" s="4" t="inlineStr">
        <is>
          <t xml:space="preserve"> </t>
        </is>
      </c>
      <c r="E19" s="4" t="inlineStr">
        <is>
          <t xml:space="preserve"> </t>
        </is>
      </c>
    </row>
    <row r="20">
      <c r="A20" s="4" t="inlineStr">
        <is>
          <t>Basic</t>
        </is>
      </c>
      <c r="B20" s="4" t="inlineStr">
        <is>
          <t>[1]</t>
        </is>
      </c>
      <c r="C20" s="6" t="n">
        <v>13250000</v>
      </c>
      <c r="D20" s="6" t="n">
        <v>13250000</v>
      </c>
      <c r="E20" s="6" t="n">
        <v>13250000</v>
      </c>
    </row>
    <row r="21">
      <c r="A21" s="4" t="inlineStr">
        <is>
          <t>Diluted</t>
        </is>
      </c>
      <c r="B21" s="4" t="inlineStr">
        <is>
          <t>[1]</t>
        </is>
      </c>
      <c r="C21" s="6" t="n">
        <v>13250000</v>
      </c>
      <c r="D21" s="6" t="n">
        <v>13250000</v>
      </c>
      <c r="E21" s="6" t="n">
        <v>13250000</v>
      </c>
    </row>
    <row r="22">
      <c r="A22" s="4" t="inlineStr">
        <is>
          <t>EARNINGS (LOSS) PER SHARE - BASIC | (per share)</t>
        </is>
      </c>
      <c r="C22" s="8" t="n">
        <v>-0.03</v>
      </c>
      <c r="D22" s="8" t="n">
        <v>-0.05</v>
      </c>
      <c r="E22" s="8" t="n">
        <v>0.01</v>
      </c>
    </row>
    <row r="23">
      <c r="A23" s="4" t="inlineStr">
        <is>
          <t>EARNINGS (LOSS) PER SHARE - DILUTED | (per share)</t>
        </is>
      </c>
      <c r="C23" s="8" t="n">
        <v>-0.03</v>
      </c>
      <c r="D23" s="8" t="n">
        <v>-0.05</v>
      </c>
      <c r="E23" s="8" t="n">
        <v>0.01</v>
      </c>
    </row>
    <row r="24"/>
    <row r="25">
      <c r="A25" s="4" t="inlineStr">
        <is>
          <t>[1]The shares amounts
are presented on a retroactive basis.</t>
        </is>
      </c>
    </row>
  </sheetData>
  <mergeCells count="4">
    <mergeCell ref="A1:B2"/>
    <mergeCell ref="C1:E1"/>
    <mergeCell ref="A24:D24"/>
    <mergeCell ref="A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FUTURE MINIMUM LEASE PAYMENTS DUE FOR OPERATING LEASES (Details)</t>
        </is>
      </c>
      <c r="B1" s="2" t="inlineStr">
        <is>
          <t>Jun. 30, 2024 USD ($)</t>
        </is>
      </c>
      <c r="C1" s="2" t="inlineStr">
        <is>
          <t>Jun. 30, 2024 SGD ($)</t>
        </is>
      </c>
      <c r="D1" s="2" t="inlineStr">
        <is>
          <t>Dec. 31, 2023 SGD ($)</t>
        </is>
      </c>
    </row>
    <row r="2">
      <c r="A2" s="3" t="inlineStr">
        <is>
          <t>Leases</t>
        </is>
      </c>
      <c r="B2" s="4" t="inlineStr">
        <is>
          <t xml:space="preserve"> </t>
        </is>
      </c>
      <c r="C2" s="4" t="inlineStr">
        <is>
          <t xml:space="preserve"> </t>
        </is>
      </c>
      <c r="D2" s="4" t="inlineStr">
        <is>
          <t xml:space="preserve"> </t>
        </is>
      </c>
    </row>
    <row r="3">
      <c r="A3" s="4" t="inlineStr">
        <is>
          <t>2024 (six months)</t>
        </is>
      </c>
      <c r="B3" s="5" t="n">
        <v>743577</v>
      </c>
      <c r="C3" s="5" t="n">
        <v>1010149</v>
      </c>
      <c r="D3" s="4" t="inlineStr">
        <is>
          <t xml:space="preserve"> </t>
        </is>
      </c>
    </row>
    <row r="4">
      <c r="A4" s="4" t="inlineStr">
        <is>
          <t>2025</t>
        </is>
      </c>
      <c r="B4" s="6" t="n">
        <v>1590014</v>
      </c>
      <c r="C4" s="6" t="n">
        <v>2160034</v>
      </c>
      <c r="D4" s="4" t="inlineStr">
        <is>
          <t xml:space="preserve"> </t>
        </is>
      </c>
    </row>
    <row r="5">
      <c r="A5" s="4" t="inlineStr">
        <is>
          <t>2026</t>
        </is>
      </c>
      <c r="B5" s="6" t="n">
        <v>1171138</v>
      </c>
      <c r="C5" s="6" t="n">
        <v>1590990</v>
      </c>
      <c r="D5" s="4" t="inlineStr">
        <is>
          <t xml:space="preserve"> </t>
        </is>
      </c>
    </row>
    <row r="6">
      <c r="A6" s="4" t="inlineStr">
        <is>
          <t>2027</t>
        </is>
      </c>
      <c r="B6" s="6" t="n">
        <v>1001209</v>
      </c>
      <c r="C6" s="6" t="n">
        <v>1360142</v>
      </c>
      <c r="D6" s="4" t="inlineStr">
        <is>
          <t xml:space="preserve"> </t>
        </is>
      </c>
    </row>
    <row r="7">
      <c r="A7" s="4" t="inlineStr">
        <is>
          <t>2028</t>
        </is>
      </c>
      <c r="B7" s="6" t="n">
        <v>118019</v>
      </c>
      <c r="C7" s="6" t="n">
        <v>160331</v>
      </c>
      <c r="D7" s="4" t="inlineStr">
        <is>
          <t xml:space="preserve"> </t>
        </is>
      </c>
    </row>
    <row r="8">
      <c r="A8" s="4" t="inlineStr">
        <is>
          <t>Total minimum lease payments</t>
        </is>
      </c>
      <c r="B8" s="6" t="n">
        <v>4623957</v>
      </c>
      <c r="C8" s="6" t="n">
        <v>6281646</v>
      </c>
      <c r="D8" s="4" t="inlineStr">
        <is>
          <t xml:space="preserve"> </t>
        </is>
      </c>
    </row>
    <row r="9">
      <c r="A9" s="4" t="inlineStr">
        <is>
          <t>Less: imputed interest</t>
        </is>
      </c>
      <c r="B9" s="6" t="n">
        <v>-378969</v>
      </c>
      <c r="C9" s="6" t="n">
        <v>-514829</v>
      </c>
      <c r="D9" s="4" t="inlineStr">
        <is>
          <t xml:space="preserve"> </t>
        </is>
      </c>
    </row>
    <row r="10">
      <c r="A10" s="4" t="inlineStr">
        <is>
          <t>Future minimum lease payments</t>
        </is>
      </c>
      <c r="B10" s="5" t="n">
        <v>4244988</v>
      </c>
      <c r="C10" s="5" t="n">
        <v>5766817</v>
      </c>
      <c r="D10" s="5" t="n">
        <v>44412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7" customWidth="1" min="1" max="1"/>
    <col width="22" customWidth="1" min="2" max="2"/>
    <col width="22" customWidth="1" min="3" max="3"/>
    <col width="22" customWidth="1" min="4" max="4"/>
  </cols>
  <sheetData>
    <row r="1">
      <c r="A1" s="1" t="inlineStr">
        <is>
          <t>LEASES (Details Narrative)</t>
        </is>
      </c>
      <c r="B1" s="2" t="inlineStr">
        <is>
          <t>6 Months Ended</t>
        </is>
      </c>
    </row>
    <row r="2">
      <c r="B2" s="2" t="inlineStr">
        <is>
          <t>Jun. 30, 2024 USD ($)</t>
        </is>
      </c>
      <c r="C2" s="2" t="inlineStr">
        <is>
          <t>Jun. 30, 2024 SGD ($)</t>
        </is>
      </c>
      <c r="D2" s="2" t="inlineStr">
        <is>
          <t>Jun. 30, 2023 SGD ($)</t>
        </is>
      </c>
    </row>
    <row r="3">
      <c r="A3" s="4" t="inlineStr">
        <is>
          <t>Operating lease expense</t>
        </is>
      </c>
      <c r="B3" s="5" t="n">
        <v>698937</v>
      </c>
      <c r="C3" s="5" t="n">
        <v>949506</v>
      </c>
      <c r="D3" s="5" t="n">
        <v>706659</v>
      </c>
    </row>
    <row r="4">
      <c r="A4" s="4" t="inlineStr">
        <is>
          <t>Minimum [Member]</t>
        </is>
      </c>
      <c r="B4" s="4" t="inlineStr">
        <is>
          <t xml:space="preserve"> </t>
        </is>
      </c>
      <c r="C4" s="4" t="inlineStr">
        <is>
          <t xml:space="preserve"> </t>
        </is>
      </c>
      <c r="D4" s="4" t="inlineStr">
        <is>
          <t xml:space="preserve"> </t>
        </is>
      </c>
    </row>
    <row r="5">
      <c r="A5" s="4" t="inlineStr">
        <is>
          <t>Operating lease term</t>
        </is>
      </c>
      <c r="B5" s="4" t="inlineStr">
        <is>
          <t>1 year</t>
        </is>
      </c>
      <c r="C5" s="4" t="inlineStr">
        <is>
          <t>1 year</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Operating lease term</t>
        </is>
      </c>
      <c r="B7" s="4" t="inlineStr">
        <is>
          <t>3 years</t>
        </is>
      </c>
      <c r="C7" s="4" t="inlineStr">
        <is>
          <t>3 years</t>
        </is>
      </c>
      <c r="D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HAREHOLDERS’ EQUITY (Details Narrative) - $ / shares</t>
        </is>
      </c>
      <c r="B1" s="2" t="inlineStr">
        <is>
          <t>Jun. 30, 2024</t>
        </is>
      </c>
      <c r="C1" s="2" t="inlineStr">
        <is>
          <t>Feb. 16, 2024</t>
        </is>
      </c>
      <c r="D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ommon stock, shares authorized</t>
        </is>
      </c>
      <c r="B3" s="6" t="n">
        <v>100000000</v>
      </c>
      <c r="C3" s="4" t="inlineStr">
        <is>
          <t xml:space="preserve"> </t>
        </is>
      </c>
      <c r="D3" s="6" t="n">
        <v>100000000</v>
      </c>
    </row>
    <row r="4">
      <c r="A4" s="4" t="inlineStr">
        <is>
          <t>Common stock, par value</t>
        </is>
      </c>
      <c r="B4" s="7" t="n">
        <v>0.0001</v>
      </c>
      <c r="C4" s="4" t="inlineStr">
        <is>
          <t xml:space="preserve"> </t>
        </is>
      </c>
      <c r="D4" s="7" t="n">
        <v>0.0001</v>
      </c>
    </row>
    <row r="5">
      <c r="A5" s="4" t="inlineStr">
        <is>
          <t>Common stock, shares issued</t>
        </is>
      </c>
      <c r="B5" s="6" t="n">
        <v>13250000</v>
      </c>
      <c r="C5" s="4" t="inlineStr">
        <is>
          <t xml:space="preserve"> </t>
        </is>
      </c>
      <c r="D5" s="6" t="n">
        <v>13250000</v>
      </c>
    </row>
    <row r="6">
      <c r="A6" s="4" t="inlineStr">
        <is>
          <t>Common stock, shares outstanding</t>
        </is>
      </c>
      <c r="B6" s="6" t="n">
        <v>13250000</v>
      </c>
      <c r="C6" s="4" t="inlineStr">
        <is>
          <t xml:space="preserve"> </t>
        </is>
      </c>
      <c r="D6" s="6" t="n">
        <v>13250000</v>
      </c>
    </row>
    <row r="7">
      <c r="A7" s="4" t="inlineStr">
        <is>
          <t>Common Stock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6" t="n">
        <v>1</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3" customWidth="1" min="2" max="2"/>
    <col width="40" customWidth="1" min="3" max="3"/>
    <col width="40" customWidth="1" min="4" max="4"/>
    <col width="40" customWidth="1" min="5" max="5"/>
  </cols>
  <sheetData>
    <row r="1">
      <c r="A1" s="1" t="inlineStr">
        <is>
          <t>SCHEDULE OF NET INCOME (LOSS) PER SHARE (Details)</t>
        </is>
      </c>
      <c r="C1" s="2" t="inlineStr">
        <is>
          <t>6 Months Ended</t>
        </is>
      </c>
    </row>
    <row r="2">
      <c r="C2" s="2" t="inlineStr">
        <is>
          <t>Jun. 30, 2024 USD ($) $ / shares shares</t>
        </is>
      </c>
      <c r="D2" s="2" t="inlineStr">
        <is>
          <t>Jun. 30, 2024 SGD ($) $ / shares shares</t>
        </is>
      </c>
      <c r="E2" s="2" t="inlineStr">
        <is>
          <t>Jun. 30, 2023 SGD ($) $ / shares shares</t>
        </is>
      </c>
    </row>
    <row r="3">
      <c r="A3" s="3" t="inlineStr">
        <is>
          <t>Earnings Per Share [Abstract]</t>
        </is>
      </c>
      <c r="C3" s="4" t="inlineStr">
        <is>
          <t xml:space="preserve"> </t>
        </is>
      </c>
      <c r="D3" s="4" t="inlineStr">
        <is>
          <t xml:space="preserve"> </t>
        </is>
      </c>
      <c r="E3" s="4" t="inlineStr">
        <is>
          <t xml:space="preserve"> </t>
        </is>
      </c>
    </row>
    <row r="4">
      <c r="A4" s="4" t="inlineStr">
        <is>
          <t>Net income (loss) attributable to the Company’s shareholders</t>
        </is>
      </c>
      <c r="C4" s="5" t="n">
        <v>-452438</v>
      </c>
      <c r="D4" s="5" t="n">
        <v>-614637</v>
      </c>
      <c r="E4" s="5" t="n">
        <v>98877</v>
      </c>
    </row>
    <row r="5">
      <c r="A5" s="4" t="inlineStr">
        <is>
          <t>NET INCOME (LOSS)</t>
        </is>
      </c>
      <c r="C5" s="5" t="n">
        <v>-452438</v>
      </c>
      <c r="D5" s="5" t="n">
        <v>-614637</v>
      </c>
      <c r="E5" s="5" t="n">
        <v>98877</v>
      </c>
    </row>
    <row r="6">
      <c r="A6" s="4" t="inlineStr">
        <is>
          <t>Basic</t>
        </is>
      </c>
      <c r="B6" s="4" t="inlineStr">
        <is>
          <t>[1]</t>
        </is>
      </c>
      <c r="C6" s="6" t="n">
        <v>13250000</v>
      </c>
      <c r="D6" s="6" t="n">
        <v>13250000</v>
      </c>
      <c r="E6" s="6" t="n">
        <v>13250000</v>
      </c>
    </row>
    <row r="7">
      <c r="A7" s="4" t="inlineStr">
        <is>
          <t>Diluted</t>
        </is>
      </c>
      <c r="B7" s="4" t="inlineStr">
        <is>
          <t>[1]</t>
        </is>
      </c>
      <c r="C7" s="6" t="n">
        <v>13250000</v>
      </c>
      <c r="D7" s="6" t="n">
        <v>13250000</v>
      </c>
      <c r="E7" s="6" t="n">
        <v>13250000</v>
      </c>
    </row>
    <row r="8">
      <c r="A8" s="4" t="inlineStr">
        <is>
          <t>Basic | (per share)</t>
        </is>
      </c>
      <c r="C8" s="8" t="n">
        <v>-0.03</v>
      </c>
      <c r="D8" s="8" t="n">
        <v>-0.05</v>
      </c>
      <c r="E8" s="8" t="n">
        <v>0.01</v>
      </c>
    </row>
    <row r="9">
      <c r="A9" s="4" t="inlineStr">
        <is>
          <t>Diluted | (per share)</t>
        </is>
      </c>
      <c r="C9" s="8" t="n">
        <v>-0.03</v>
      </c>
      <c r="D9" s="8" t="n">
        <v>-0.05</v>
      </c>
      <c r="E9" s="8" t="n">
        <v>0.01</v>
      </c>
    </row>
    <row r="10"/>
    <row r="11">
      <c r="A11" s="4" t="inlineStr">
        <is>
          <t>[1]The shares amounts
are presented on a retroactive basis.</t>
        </is>
      </c>
    </row>
  </sheetData>
  <mergeCells count="4">
    <mergeCell ref="A1:B2"/>
    <mergeCell ref="C1:E1"/>
    <mergeCell ref="A10:D10"/>
    <mergeCell ref="A11:D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CHEDULE OF PROVISION FOR INCOME TAX EXPENSE (Details)</t>
        </is>
      </c>
      <c r="B1" s="2" t="inlineStr">
        <is>
          <t>6 Months Ended</t>
        </is>
      </c>
    </row>
    <row r="2">
      <c r="B2" s="2" t="inlineStr">
        <is>
          <t>Jun. 30, 2024 USD ($)</t>
        </is>
      </c>
      <c r="C2" s="2" t="inlineStr">
        <is>
          <t>Jun. 30, 2024 SGD ($)</t>
        </is>
      </c>
      <c r="D2" s="2" t="inlineStr">
        <is>
          <t>Jun. 30, 2023 SGD ($)</t>
        </is>
      </c>
    </row>
    <row r="3">
      <c r="A3" s="3" t="inlineStr">
        <is>
          <t>Income Tax Disclosure [Abstract]</t>
        </is>
      </c>
      <c r="B3" s="4" t="inlineStr">
        <is>
          <t xml:space="preserve"> </t>
        </is>
      </c>
      <c r="C3" s="4" t="inlineStr">
        <is>
          <t xml:space="preserve"> </t>
        </is>
      </c>
      <c r="D3" s="4" t="inlineStr">
        <is>
          <t xml:space="preserve"> </t>
        </is>
      </c>
    </row>
    <row r="4">
      <c r="A4" s="4" t="inlineStr">
        <is>
          <t>Current income tax</t>
        </is>
      </c>
      <c r="B4" s="4" t="inlineStr">
        <is>
          <t xml:space="preserve"> </t>
        </is>
      </c>
      <c r="C4" s="4" t="inlineStr">
        <is>
          <t xml:space="preserve"> </t>
        </is>
      </c>
      <c r="D4" s="4" t="inlineStr">
        <is>
          <t xml:space="preserve"> </t>
        </is>
      </c>
    </row>
    <row r="5">
      <c r="A5" s="4" t="inlineStr">
        <is>
          <t>Deferred income tax</t>
        </is>
      </c>
      <c r="B5" s="4" t="inlineStr">
        <is>
          <t xml:space="preserve"> </t>
        </is>
      </c>
      <c r="C5" s="4" t="inlineStr">
        <is>
          <t xml:space="preserve"> </t>
        </is>
      </c>
      <c r="D5" s="4" t="inlineStr">
        <is>
          <t xml:space="preserve"> </t>
        </is>
      </c>
    </row>
    <row r="6">
      <c r="A6" s="4" t="inlineStr">
        <is>
          <t>Income tax expense</t>
        </is>
      </c>
      <c r="B6" s="4" t="inlineStr">
        <is>
          <t xml:space="preserve">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EFFECTIVE INCOME TAX RATE BASED ON INCOME (LOSS) BEFORE INCOME TAX EXPENSE (Details)</t>
        </is>
      </c>
      <c r="B1" s="2" t="inlineStr">
        <is>
          <t>6 Months Ended</t>
        </is>
      </c>
    </row>
    <row r="2">
      <c r="B2" s="2" t="inlineStr">
        <is>
          <t>Jun. 30, 2024 USD ($)</t>
        </is>
      </c>
      <c r="C2" s="2" t="inlineStr">
        <is>
          <t>Jun. 30, 2024 SGD ($)</t>
        </is>
      </c>
      <c r="D2" s="2" t="inlineStr">
        <is>
          <t>Jun. 30, 2023 SGD ($)</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5" t="n">
        <v>-452438</v>
      </c>
      <c r="C4" s="5" t="n">
        <v>-614637</v>
      </c>
      <c r="D4" s="5" t="n">
        <v>98877</v>
      </c>
    </row>
    <row r="5">
      <c r="A5" s="4" t="inlineStr">
        <is>
          <t>Statutory income tax rate</t>
        </is>
      </c>
      <c r="B5" s="9" t="n">
        <v>0.17</v>
      </c>
      <c r="C5" s="9" t="n">
        <v>0.17</v>
      </c>
      <c r="D5" s="9" t="n">
        <v>0.17</v>
      </c>
    </row>
    <row r="6">
      <c r="A6" s="4" t="inlineStr">
        <is>
          <t>Income tax expense at statutory rate</t>
        </is>
      </c>
      <c r="B6" s="5" t="n">
        <v>-76914</v>
      </c>
      <c r="C6" s="5" t="n">
        <v>-104488</v>
      </c>
      <c r="D6" s="5" t="n">
        <v>16809</v>
      </c>
    </row>
    <row r="7">
      <c r="A7" s="4" t="inlineStr">
        <is>
          <t>Income not subject to taxes</t>
        </is>
      </c>
      <c r="B7" s="6" t="n">
        <v>-2316</v>
      </c>
      <c r="C7" s="6" t="n">
        <v>-3146</v>
      </c>
      <c r="D7" s="6" t="n">
        <v>-1973</v>
      </c>
    </row>
    <row r="8">
      <c r="A8" s="4" t="inlineStr">
        <is>
          <t>Expenses not subject to tax deduction</t>
        </is>
      </c>
      <c r="B8" s="6" t="n">
        <v>123484</v>
      </c>
      <c r="C8" s="6" t="n">
        <v>167753</v>
      </c>
      <c r="D8" s="6" t="n">
        <v>119560</v>
      </c>
    </row>
    <row r="9">
      <c r="A9" s="4" t="inlineStr">
        <is>
          <t>Temporary difference not subject to taxes</t>
        </is>
      </c>
      <c r="B9" s="6" t="n">
        <v>-5611</v>
      </c>
      <c r="C9" s="6" t="n">
        <v>-7622</v>
      </c>
      <c r="D9" s="6" t="n">
        <v>-5888</v>
      </c>
    </row>
    <row r="10">
      <c r="A10" s="4" t="inlineStr">
        <is>
          <t>Utilization of deferred tax asset previously not recognized</t>
        </is>
      </c>
      <c r="B10" s="6" t="n">
        <v>-38643</v>
      </c>
      <c r="C10" s="6" t="n">
        <v>-52497</v>
      </c>
      <c r="D10" s="6" t="n">
        <v>-106523</v>
      </c>
    </row>
    <row r="11">
      <c r="A11" s="4" t="inlineStr">
        <is>
          <t>Utilization of tax losses previously not recognized</t>
        </is>
      </c>
      <c r="B11" s="4" t="inlineStr">
        <is>
          <t xml:space="preserve"> </t>
        </is>
      </c>
      <c r="C11" s="4" t="inlineStr">
        <is>
          <t xml:space="preserve"> </t>
        </is>
      </c>
      <c r="D11" s="6" t="n">
        <v>-21985</v>
      </c>
    </row>
    <row r="12">
      <c r="A12" s="4" t="inlineStr">
        <is>
          <t>Income tax expense</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INCOME TAX EXPENSE (Details Narrative)</t>
        </is>
      </c>
      <c r="B1" s="2" t="inlineStr">
        <is>
          <t>6 Months Ended</t>
        </is>
      </c>
    </row>
    <row r="2">
      <c r="B2" s="2" t="inlineStr">
        <is>
          <t>Jun. 30, 2024 USD ($)</t>
        </is>
      </c>
      <c r="C2" s="2" t="inlineStr">
        <is>
          <t>Jun. 30, 2024 SGD ($)</t>
        </is>
      </c>
      <c r="D2" s="2" t="inlineStr">
        <is>
          <t>Jun. 30, 2023 SGD ($)</t>
        </is>
      </c>
      <c r="E2" s="2" t="inlineStr">
        <is>
          <t>Jun. 30, 2024 SGD ($)</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9" t="n">
        <v>0.17</v>
      </c>
      <c r="C4" s="9" t="n">
        <v>0.17</v>
      </c>
      <c r="D4" s="9" t="n">
        <v>0.17</v>
      </c>
      <c r="E4" s="4" t="inlineStr">
        <is>
          <t xml:space="preserve"> </t>
        </is>
      </c>
    </row>
    <row r="5">
      <c r="A5" s="4" t="inlineStr">
        <is>
          <t>Statutory income tax</t>
        </is>
      </c>
      <c r="B5" s="5" t="n">
        <v>-76914</v>
      </c>
      <c r="C5" s="5" t="n">
        <v>-104488</v>
      </c>
      <c r="D5" s="5" t="n">
        <v>16809</v>
      </c>
      <c r="E5" s="4" t="inlineStr">
        <is>
          <t xml:space="preserve"> </t>
        </is>
      </c>
    </row>
    <row r="6">
      <c r="A6" s="4" t="inlineStr">
        <is>
          <t>Net operating losses</t>
        </is>
      </c>
      <c r="B6" s="5" t="n">
        <v>6432552</v>
      </c>
      <c r="C6" s="4" t="inlineStr">
        <is>
          <t xml:space="preserve"> </t>
        </is>
      </c>
      <c r="D6" s="4" t="inlineStr">
        <is>
          <t xml:space="preserve"> </t>
        </is>
      </c>
      <c r="E6" s="5" t="n">
        <v>8738622</v>
      </c>
    </row>
    <row r="7">
      <c r="A7" s="4" t="inlineStr">
        <is>
          <t>Homes to Life International Pte Ltd [Member]</t>
        </is>
      </c>
      <c r="B7" s="4" t="inlineStr">
        <is>
          <t xml:space="preserve"> </t>
        </is>
      </c>
      <c r="C7" s="4" t="inlineStr">
        <is>
          <t xml:space="preserve"> </t>
        </is>
      </c>
      <c r="D7" s="4" t="inlineStr">
        <is>
          <t xml:space="preserve"> </t>
        </is>
      </c>
      <c r="E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row>
    <row r="9">
      <c r="A9" s="4" t="inlineStr">
        <is>
          <t>Statutory income tax rate</t>
        </is>
      </c>
      <c r="B9" s="9" t="n">
        <v>0.75</v>
      </c>
      <c r="C9" s="9" t="n">
        <v>0.75</v>
      </c>
      <c r="D9" s="4" t="inlineStr">
        <is>
          <t xml:space="preserve"> </t>
        </is>
      </c>
      <c r="E9" s="4" t="inlineStr">
        <is>
          <t xml:space="preserve"> </t>
        </is>
      </c>
    </row>
    <row r="10">
      <c r="A10" s="4" t="inlineStr">
        <is>
          <t>Statutory income tax</t>
        </is>
      </c>
      <c r="B10" s="4" t="inlineStr">
        <is>
          <t xml:space="preserve"> </t>
        </is>
      </c>
      <c r="C10" s="5" t="n">
        <v>10000</v>
      </c>
      <c r="D10" s="4" t="inlineStr">
        <is>
          <t xml:space="preserve"> </t>
        </is>
      </c>
      <c r="E10" s="4" t="inlineStr">
        <is>
          <t xml:space="preserve"> </t>
        </is>
      </c>
    </row>
    <row r="11">
      <c r="A11" s="4" t="inlineStr">
        <is>
          <t>Homes to Life Pte Ltd [Member]</t>
        </is>
      </c>
      <c r="B11" s="4" t="inlineStr">
        <is>
          <t xml:space="preserve"> </t>
        </is>
      </c>
      <c r="C11" s="4" t="inlineStr">
        <is>
          <t xml:space="preserve"> </t>
        </is>
      </c>
      <c r="D11" s="4" t="inlineStr">
        <is>
          <t xml:space="preserve"> </t>
        </is>
      </c>
      <c r="E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c r="E12" s="4" t="inlineStr">
        <is>
          <t xml:space="preserve"> </t>
        </is>
      </c>
    </row>
    <row r="13">
      <c r="A13" s="4" t="inlineStr">
        <is>
          <t>Statutory income tax rate</t>
        </is>
      </c>
      <c r="B13" s="9" t="n">
        <v>0.5</v>
      </c>
      <c r="C13" s="9" t="n">
        <v>0.5</v>
      </c>
      <c r="D13" s="4" t="inlineStr">
        <is>
          <t xml:space="preserve"> </t>
        </is>
      </c>
      <c r="E13" s="4" t="inlineStr">
        <is>
          <t xml:space="preserve"> </t>
        </is>
      </c>
    </row>
    <row r="14">
      <c r="A14" s="4" t="inlineStr">
        <is>
          <t>Statutory income tax</t>
        </is>
      </c>
      <c r="B14" s="4" t="inlineStr">
        <is>
          <t xml:space="preserve"> </t>
        </is>
      </c>
      <c r="C14" s="5" t="n">
        <v>19000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40" customWidth="1" min="2" max="2"/>
  </cols>
  <sheetData>
    <row r="1">
      <c r="A1" s="1" t="inlineStr">
        <is>
          <t>SCHEDULE OF NATURE OF RELATIONSHIPS WITH RELATED PARTIES (Details)</t>
        </is>
      </c>
      <c r="B1" s="2" t="inlineStr">
        <is>
          <t>6 Months Ended</t>
        </is>
      </c>
    </row>
    <row r="2">
      <c r="B2" s="2" t="inlineStr">
        <is>
          <t>Jun. 30, 2024</t>
        </is>
      </c>
    </row>
    <row r="3">
      <c r="A3" s="4" t="inlineStr">
        <is>
          <t>Golden Hill Capital Pte. Ltd [Member]</t>
        </is>
      </c>
      <c r="B3" s="4" t="inlineStr">
        <is>
          <t xml:space="preserve"> </t>
        </is>
      </c>
    </row>
    <row r="4">
      <c r="A4" s="3" t="inlineStr">
        <is>
          <t>Related Party Transaction [Line Items]</t>
        </is>
      </c>
      <c r="B4" s="4" t="inlineStr">
        <is>
          <t xml:space="preserve"> </t>
        </is>
      </c>
    </row>
    <row r="5">
      <c r="A5" s="4" t="inlineStr">
        <is>
          <t>Related Party Transaction, Description of Transaction</t>
        </is>
      </c>
      <c r="B5" s="4" t="inlineStr">
        <is>
          <t>Intermediate
    holding company of the</t>
        </is>
      </c>
    </row>
    <row r="6">
      <c r="A6" s="4" t="inlineStr">
        <is>
          <t>Golden Hill Capital Ltd [Member]</t>
        </is>
      </c>
      <c r="B6" s="4" t="inlineStr">
        <is>
          <t xml:space="preserve"> </t>
        </is>
      </c>
    </row>
    <row r="7">
      <c r="A7" s="3" t="inlineStr">
        <is>
          <t>Related Party Transaction [Line Items]</t>
        </is>
      </c>
      <c r="B7" s="4" t="inlineStr">
        <is>
          <t xml:space="preserve"> </t>
        </is>
      </c>
    </row>
    <row r="8">
      <c r="A8" s="4" t="inlineStr">
        <is>
          <t>Related Party Transaction, Description of Transaction</t>
        </is>
      </c>
      <c r="B8" s="4" t="inlineStr">
        <is>
          <t>Immediate
    holding company of the</t>
        </is>
      </c>
    </row>
    <row r="9">
      <c r="A9" s="4" t="inlineStr">
        <is>
          <t>New Century International Homes Pte Ltd [Member]</t>
        </is>
      </c>
      <c r="B9" s="4" t="inlineStr">
        <is>
          <t xml:space="preserve"> </t>
        </is>
      </c>
    </row>
    <row r="10">
      <c r="A10" s="3" t="inlineStr">
        <is>
          <t>Related Party Transaction [Line Items]</t>
        </is>
      </c>
      <c r="B10" s="4" t="inlineStr">
        <is>
          <t xml:space="preserve"> </t>
        </is>
      </c>
    </row>
    <row r="11">
      <c r="A11" s="4" t="inlineStr">
        <is>
          <t>Related Party Transaction, Description of Transaction</t>
        </is>
      </c>
      <c r="B11" s="4" t="inlineStr">
        <is>
          <t>Entity
    controlled by</t>
        </is>
      </c>
    </row>
    <row r="12">
      <c r="A12" s="4" t="inlineStr">
        <is>
          <t>HTL Manufacturing Pte Ltd [Member]</t>
        </is>
      </c>
      <c r="B12" s="4" t="inlineStr">
        <is>
          <t xml:space="preserve"> </t>
        </is>
      </c>
    </row>
    <row r="13">
      <c r="A13" s="3" t="inlineStr">
        <is>
          <t>Related Party Transaction [Line Items]</t>
        </is>
      </c>
      <c r="B13" s="4" t="inlineStr">
        <is>
          <t xml:space="preserve"> </t>
        </is>
      </c>
    </row>
    <row r="14">
      <c r="A14" s="4" t="inlineStr">
        <is>
          <t>Related Party Transaction, Description of Transaction</t>
        </is>
      </c>
      <c r="B14" s="4" t="inlineStr">
        <is>
          <t>Entity
    controlled by</t>
        </is>
      </c>
    </row>
    <row r="15">
      <c r="A15" s="4" t="inlineStr">
        <is>
          <t>HTL Marketing Pte. Ltd [Member]</t>
        </is>
      </c>
      <c r="B15" s="4" t="inlineStr">
        <is>
          <t xml:space="preserve"> </t>
        </is>
      </c>
    </row>
    <row r="16">
      <c r="A16" s="3" t="inlineStr">
        <is>
          <t>Related Party Transaction [Line Items]</t>
        </is>
      </c>
      <c r="B16" s="4" t="inlineStr">
        <is>
          <t xml:space="preserve"> </t>
        </is>
      </c>
    </row>
    <row r="17">
      <c r="A17" s="4" t="inlineStr">
        <is>
          <t>Related Party Transaction, Description of Transaction</t>
        </is>
      </c>
      <c r="B17" s="4" t="inlineStr">
        <is>
          <t>Entity
    controlled by</t>
        </is>
      </c>
    </row>
    <row r="18">
      <c r="A18" s="4" t="inlineStr">
        <is>
          <t>HTL Furniture (China) Co., Ltd [Member]</t>
        </is>
      </c>
      <c r="B18" s="4" t="inlineStr">
        <is>
          <t xml:space="preserve"> </t>
        </is>
      </c>
    </row>
    <row r="19">
      <c r="A19" s="3" t="inlineStr">
        <is>
          <t>Related Party Transaction [Line Items]</t>
        </is>
      </c>
      <c r="B19" s="4" t="inlineStr">
        <is>
          <t xml:space="preserve"> </t>
        </is>
      </c>
    </row>
    <row r="20">
      <c r="A20" s="4" t="inlineStr">
        <is>
          <t>Related Party Transaction, Description of Transaction</t>
        </is>
      </c>
      <c r="B20" s="4" t="inlineStr">
        <is>
          <t>Entity
    controlled by</t>
        </is>
      </c>
    </row>
    <row r="21">
      <c r="A21" s="4" t="inlineStr">
        <is>
          <t>New Century Sofa India Private Limited [Member]</t>
        </is>
      </c>
      <c r="B21" s="4" t="inlineStr">
        <is>
          <t xml:space="preserve"> </t>
        </is>
      </c>
    </row>
    <row r="22">
      <c r="A22" s="3" t="inlineStr">
        <is>
          <t>Related Party Transaction [Line Items]</t>
        </is>
      </c>
      <c r="B22" s="4" t="inlineStr">
        <is>
          <t xml:space="preserve"> </t>
        </is>
      </c>
    </row>
    <row r="23">
      <c r="A23" s="4" t="inlineStr">
        <is>
          <t>Related Party Transaction, Description of Transaction</t>
        </is>
      </c>
      <c r="B23" s="4" t="inlineStr">
        <is>
          <t>Entity
    controlled by</t>
        </is>
      </c>
    </row>
    <row r="24">
      <c r="A24" s="4" t="inlineStr">
        <is>
          <t>New Century Trading (India) Private Limited [Member]</t>
        </is>
      </c>
      <c r="B24" s="4" t="inlineStr">
        <is>
          <t xml:space="preserve"> </t>
        </is>
      </c>
    </row>
    <row r="25">
      <c r="A25" s="3" t="inlineStr">
        <is>
          <t>Related Party Transaction [Line Items]</t>
        </is>
      </c>
      <c r="B25" s="4" t="inlineStr">
        <is>
          <t xml:space="preserve"> </t>
        </is>
      </c>
    </row>
    <row r="26">
      <c r="A26" s="4" t="inlineStr">
        <is>
          <t>Related Party Transaction, Description of Transaction</t>
        </is>
      </c>
      <c r="B26" s="4" t="inlineStr">
        <is>
          <t>Entity
    controlled b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RELATED PARTY BALANCES (Details)</t>
        </is>
      </c>
      <c r="C1" s="2" t="inlineStr">
        <is>
          <t>Jun. 30, 2024 USD ($)</t>
        </is>
      </c>
      <c r="D1" s="2" t="inlineStr">
        <is>
          <t>Jun. 30, 2024 SGD ($)</t>
        </is>
      </c>
      <c r="E1" s="2" t="inlineStr">
        <is>
          <t>Dec. 31, 2023 SGD ($)</t>
        </is>
      </c>
    </row>
    <row r="2">
      <c r="A2" s="4" t="inlineStr">
        <is>
          <t>Related Party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Amount due from a related party</t>
        </is>
      </c>
      <c r="C4" s="4" t="inlineStr">
        <is>
          <t xml:space="preserve"> </t>
        </is>
      </c>
      <c r="D4" s="4" t="inlineStr">
        <is>
          <t xml:space="preserve"> </t>
        </is>
      </c>
      <c r="E4" s="5" t="n">
        <v>505716</v>
      </c>
    </row>
    <row r="5">
      <c r="A5" s="4" t="inlineStr">
        <is>
          <t>Related Party [Member] | HTL Marketing Pte. Ltd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Amount due from a related party</t>
        </is>
      </c>
      <c r="B7" s="4" t="inlineStr">
        <is>
          <t>[1]</t>
        </is>
      </c>
      <c r="C7" s="4" t="inlineStr">
        <is>
          <t xml:space="preserve"> </t>
        </is>
      </c>
      <c r="D7" s="4" t="inlineStr">
        <is>
          <t xml:space="preserve"> </t>
        </is>
      </c>
      <c r="E7" s="6" t="n">
        <v>505424</v>
      </c>
    </row>
    <row r="8">
      <c r="A8" s="4" t="inlineStr">
        <is>
          <t>Related Party [Member] | New Century Trading (India) Private Limited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Amount due from a related party</t>
        </is>
      </c>
      <c r="B10" s="4" t="inlineStr">
        <is>
          <t>[1]</t>
        </is>
      </c>
      <c r="C10" s="4" t="inlineStr">
        <is>
          <t xml:space="preserve"> </t>
        </is>
      </c>
      <c r="D10" s="4" t="inlineStr">
        <is>
          <t xml:space="preserve"> </t>
        </is>
      </c>
      <c r="E10" s="6" t="n">
        <v>292</v>
      </c>
    </row>
    <row r="11">
      <c r="A11" s="4" t="inlineStr">
        <is>
          <t>Former Shareholder [Member]</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Amount due from a related party</t>
        </is>
      </c>
      <c r="C13" s="4" t="inlineStr">
        <is>
          <t xml:space="preserve"> </t>
        </is>
      </c>
      <c r="D13" s="4" t="inlineStr">
        <is>
          <t xml:space="preserve"> </t>
        </is>
      </c>
      <c r="E13" s="6" t="n">
        <v>730300</v>
      </c>
    </row>
    <row r="14">
      <c r="A14" s="4" t="inlineStr">
        <is>
          <t>Former Shareholder [Member] | New Century International Homes Pte Ltd [Member]</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Amount due from a related party</t>
        </is>
      </c>
      <c r="B16" s="4" t="inlineStr">
        <is>
          <t>[2]</t>
        </is>
      </c>
      <c r="C16" s="4" t="inlineStr">
        <is>
          <t xml:space="preserve"> </t>
        </is>
      </c>
      <c r="D16" s="4" t="inlineStr">
        <is>
          <t xml:space="preserve"> </t>
        </is>
      </c>
      <c r="E16" s="6" t="n">
        <v>730300</v>
      </c>
    </row>
    <row r="17">
      <c r="A17" s="4" t="inlineStr">
        <is>
          <t>Intermediate Holding Company [Member] | Golden Hill Capital Pte. Ltd [Member]</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Amount due from a related party</t>
        </is>
      </c>
      <c r="B19" s="4" t="inlineStr">
        <is>
          <t>[3]</t>
        </is>
      </c>
      <c r="C19" s="5" t="n">
        <v>678719</v>
      </c>
      <c r="D19" s="5" t="n">
        <v>922040</v>
      </c>
      <c r="E19" s="4" t="inlineStr">
        <is>
          <t xml:space="preserve"> </t>
        </is>
      </c>
    </row>
    <row r="20"/>
    <row r="21">
      <c r="A21" s="4" t="inlineStr">
        <is>
          <t>[1]As
                                            of December 31, 2023 and June 30, 2024, the balances represented the temporary advances made
                                            by the Company for non-trade purpose, which are unsecured, interest-free and due on demand.
                                            Subsequently, in March 2024, these temporary advances were fully repaid.[2]As
                                            of December 31, 2023 and June 30, 2024, the balance due from New Century International Homes
                                            Pte. Ltd. represented the temporary advances by the Company for non-trade purpose. The amount
                                            is unsecured, interest-free and due on demand. Subsequently, in March 2024, these temporary
                                            advances were fully repaid by New Century International Homes Pte. Ltd., the former shareholder.[3]As
                                            of December 31, 2023 and June 30, 2024, the balance due to Golden Hill Capital Pte. Ltd.,
                                            intermediate holding company, represented the temporary advances made to the Company for
                                            non-trade purpose. The amount is unsecured, interest-free and repayable on demand.</t>
        </is>
      </c>
    </row>
  </sheetData>
  <mergeCells count="3">
    <mergeCell ref="A1:B1"/>
    <mergeCell ref="A20:D20"/>
    <mergeCell ref="A21:D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SCHEDULE OF RELATED PARTY TRANSACTIONS (Details)</t>
        </is>
      </c>
      <c r="B1" s="2" t="inlineStr">
        <is>
          <t>6 Months Ended</t>
        </is>
      </c>
    </row>
    <row r="2">
      <c r="B2" s="2" t="inlineStr">
        <is>
          <t>Jun. 30, 2024 USD ($)</t>
        </is>
      </c>
      <c r="C2" s="2" t="inlineStr">
        <is>
          <t>Jun. 30, 2024 SGD ($)</t>
        </is>
      </c>
      <c r="D2" s="2" t="inlineStr">
        <is>
          <t>Jun. 30, 2023 SGD ($)</t>
        </is>
      </c>
    </row>
    <row r="3">
      <c r="A3" s="4" t="inlineStr">
        <is>
          <t>HTL Marketing Pte. Lt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urchase of goods</t>
        </is>
      </c>
      <c r="B5" s="5" t="n">
        <v>498807</v>
      </c>
      <c r="C5" s="5" t="n">
        <v>677629</v>
      </c>
      <c r="D5" s="5" t="n">
        <v>1120613</v>
      </c>
    </row>
    <row r="6">
      <c r="A6" s="4" t="inlineStr">
        <is>
          <t>New Century Sofa India Private Limited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urchase of goods</t>
        </is>
      </c>
      <c r="B8" s="5" t="n">
        <v>16713</v>
      </c>
      <c r="C8" s="5" t="n">
        <v>22704</v>
      </c>
      <c r="D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44" customWidth="1" min="5" max="5"/>
    <col width="44" customWidth="1" min="6" max="6"/>
    <col width="45" customWidth="1" min="7" max="7"/>
    <col width="45" customWidth="1" min="8" max="8"/>
    <col width="35" customWidth="1" min="9" max="9"/>
    <col width="35" customWidth="1" min="10" max="10"/>
    <col width="13" customWidth="1" min="11" max="11"/>
    <col width="13" customWidth="1" min="12" max="12"/>
  </cols>
  <sheetData>
    <row r="1">
      <c r="A1" s="1" t="inlineStr">
        <is>
          <t>Condensed Consolidated Statements of Changes in Shareholders' Equity (Unaudited)</t>
        </is>
      </c>
      <c r="C1" s="2" t="inlineStr">
        <is>
          <t>Common Stock [Member] USD ($) shares</t>
        </is>
      </c>
      <c r="D1" s="2" t="inlineStr">
        <is>
          <t>Common Stock [Member] SGD ($) shares</t>
        </is>
      </c>
      <c r="E1" s="2" t="inlineStr">
        <is>
          <t>Additional Paid-in Capital [Member] USD ($)</t>
        </is>
      </c>
      <c r="F1" s="2" t="inlineStr">
        <is>
          <t>Additional Paid-in Capital [Member] SGD ($)</t>
        </is>
      </c>
      <c r="G1" s="2" t="inlineStr">
        <is>
          <t>AOCI Attributable to Parent [Member] USD ($)</t>
        </is>
      </c>
      <c r="H1" s="2" t="inlineStr">
        <is>
          <t>AOCI Attributable to Parent [Member] SGD ($)</t>
        </is>
      </c>
      <c r="I1" s="2" t="inlineStr">
        <is>
          <t>Retained Earnings [Member] USD ($)</t>
        </is>
      </c>
      <c r="J1" s="2" t="inlineStr">
        <is>
          <t>Retained Earnings [Member] SGD ($)</t>
        </is>
      </c>
      <c r="K1" s="2" t="inlineStr">
        <is>
          <t>USD ($)</t>
        </is>
      </c>
      <c r="L1" s="2" t="inlineStr">
        <is>
          <t>SGD ($)</t>
        </is>
      </c>
    </row>
    <row r="2">
      <c r="A2" s="4" t="inlineStr">
        <is>
          <t>Balance at Dec. 31, 2022</t>
        </is>
      </c>
      <c r="C2" s="4" t="inlineStr">
        <is>
          <t xml:space="preserve"> </t>
        </is>
      </c>
      <c r="D2" s="5" t="n">
        <v>1747</v>
      </c>
      <c r="E2" s="4" t="inlineStr">
        <is>
          <t xml:space="preserve"> </t>
        </is>
      </c>
      <c r="F2" s="5" t="n">
        <v>38798253</v>
      </c>
      <c r="G2" s="4" t="inlineStr">
        <is>
          <t xml:space="preserve"> </t>
        </is>
      </c>
      <c r="H2" s="5" t="n">
        <v>-4666758</v>
      </c>
      <c r="I2" s="4" t="inlineStr">
        <is>
          <t xml:space="preserve"> </t>
        </is>
      </c>
      <c r="J2" s="5" t="n">
        <v>-32346579</v>
      </c>
      <c r="K2" s="4" t="inlineStr">
        <is>
          <t xml:space="preserve"> </t>
        </is>
      </c>
      <c r="L2" s="5" t="n">
        <v>1786663</v>
      </c>
    </row>
    <row r="3">
      <c r="A3" s="4" t="inlineStr">
        <is>
          <t>Balance, shares at Dec. 31, 2022 | shares</t>
        </is>
      </c>
      <c r="B3" s="4" t="inlineStr">
        <is>
          <t>[1]</t>
        </is>
      </c>
      <c r="C3" s="6" t="n">
        <v>13250000</v>
      </c>
      <c r="D3" s="6" t="n">
        <v>132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for the perio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8877</v>
      </c>
      <c r="K4" s="4" t="inlineStr">
        <is>
          <t xml:space="preserve"> </t>
        </is>
      </c>
      <c r="L4" s="6" t="n">
        <v>98877</v>
      </c>
    </row>
    <row r="5">
      <c r="A5" s="4" t="inlineStr">
        <is>
          <t>Balance at Jun. 30, 2023</t>
        </is>
      </c>
      <c r="C5" s="4" t="inlineStr">
        <is>
          <t xml:space="preserve"> </t>
        </is>
      </c>
      <c r="D5" s="5" t="n">
        <v>1747</v>
      </c>
      <c r="E5" s="4" t="inlineStr">
        <is>
          <t xml:space="preserve"> </t>
        </is>
      </c>
      <c r="F5" s="6" t="n">
        <v>38798253</v>
      </c>
      <c r="G5" s="4" t="inlineStr">
        <is>
          <t xml:space="preserve"> </t>
        </is>
      </c>
      <c r="H5" s="6" t="n">
        <v>-4666758</v>
      </c>
      <c r="I5" s="4" t="inlineStr">
        <is>
          <t xml:space="preserve"> </t>
        </is>
      </c>
      <c r="J5" s="6" t="n">
        <v>-32247702</v>
      </c>
      <c r="K5" s="4" t="inlineStr">
        <is>
          <t xml:space="preserve"> </t>
        </is>
      </c>
      <c r="L5" s="6" t="n">
        <v>1885540</v>
      </c>
    </row>
    <row r="6">
      <c r="A6" s="4" t="inlineStr">
        <is>
          <t>Balance, shares at Jun. 30, 2023 | shares</t>
        </is>
      </c>
      <c r="B6" s="4" t="inlineStr">
        <is>
          <t>[1]</t>
        </is>
      </c>
      <c r="C6" s="6" t="n">
        <v>13250000</v>
      </c>
      <c r="D6" s="6" t="n">
        <v>132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lance at Dec. 31, 2023</t>
        </is>
      </c>
      <c r="C7" s="4" t="inlineStr">
        <is>
          <t xml:space="preserve"> </t>
        </is>
      </c>
      <c r="D7" s="5" t="n">
        <v>1747</v>
      </c>
      <c r="E7" s="4" t="inlineStr">
        <is>
          <t xml:space="preserve"> </t>
        </is>
      </c>
      <c r="F7" s="6" t="n">
        <v>38798253</v>
      </c>
      <c r="G7" s="4" t="inlineStr">
        <is>
          <t xml:space="preserve"> </t>
        </is>
      </c>
      <c r="H7" s="6" t="n">
        <v>-4666758</v>
      </c>
      <c r="I7" s="4" t="inlineStr">
        <is>
          <t xml:space="preserve"> </t>
        </is>
      </c>
      <c r="J7" s="6" t="n">
        <v>-32027666</v>
      </c>
      <c r="K7" s="4" t="inlineStr">
        <is>
          <t xml:space="preserve"> </t>
        </is>
      </c>
      <c r="L7" s="6" t="n">
        <v>2105576</v>
      </c>
    </row>
    <row r="8">
      <c r="A8" s="4" t="inlineStr">
        <is>
          <t>Balance, shares at Dec. 31, 2023 | shares</t>
        </is>
      </c>
      <c r="B8" s="4" t="inlineStr">
        <is>
          <t>[1]</t>
        </is>
      </c>
      <c r="C8" s="6" t="n">
        <v>13250000</v>
      </c>
      <c r="D8" s="6" t="n">
        <v>132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loss for the perio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14637</v>
      </c>
      <c r="K9" s="5" t="n">
        <v>-452438</v>
      </c>
      <c r="L9" s="6" t="n">
        <v>-614637</v>
      </c>
    </row>
    <row r="10">
      <c r="A10" s="4" t="inlineStr">
        <is>
          <t>Foreign currency translation adjustment</t>
        </is>
      </c>
      <c r="C10" s="4" t="inlineStr">
        <is>
          <t xml:space="preserve"> </t>
        </is>
      </c>
      <c r="D10" s="4" t="inlineStr">
        <is>
          <t xml:space="preserve"> </t>
        </is>
      </c>
      <c r="E10" s="4" t="inlineStr">
        <is>
          <t xml:space="preserve"> </t>
        </is>
      </c>
      <c r="F10" s="4" t="inlineStr">
        <is>
          <t xml:space="preserve"> </t>
        </is>
      </c>
      <c r="G10" s="4" t="inlineStr">
        <is>
          <t xml:space="preserve"> </t>
        </is>
      </c>
      <c r="H10" s="6" t="n">
        <v>-6314</v>
      </c>
      <c r="I10" s="4" t="inlineStr">
        <is>
          <t xml:space="preserve"> </t>
        </is>
      </c>
      <c r="J10" s="4" t="inlineStr">
        <is>
          <t xml:space="preserve"> </t>
        </is>
      </c>
      <c r="K10" s="4" t="inlineStr">
        <is>
          <t xml:space="preserve"> </t>
        </is>
      </c>
      <c r="L10" s="6" t="n">
        <v>-6314</v>
      </c>
    </row>
    <row r="11">
      <c r="A11" s="4" t="inlineStr">
        <is>
          <t>Balance at Jun. 30, 2024</t>
        </is>
      </c>
      <c r="C11" s="5" t="n">
        <v>1325</v>
      </c>
      <c r="D11" s="5" t="n">
        <v>1747</v>
      </c>
      <c r="E11" s="5" t="n">
        <v>28559627</v>
      </c>
      <c r="F11" s="5" t="n">
        <v>38798253</v>
      </c>
      <c r="G11" s="5" t="n">
        <v>-3439916</v>
      </c>
      <c r="H11" s="5" t="n">
        <v>-4673072</v>
      </c>
      <c r="I11" s="5" t="n">
        <v>-24028195</v>
      </c>
      <c r="J11" s="5" t="n">
        <v>-32642303</v>
      </c>
      <c r="K11" s="5" t="n">
        <v>1092841</v>
      </c>
      <c r="L11" s="5" t="n">
        <v>1484625</v>
      </c>
    </row>
    <row r="12">
      <c r="A12" s="4" t="inlineStr">
        <is>
          <t>Balance, shares at Jun. 30, 2024 | shares</t>
        </is>
      </c>
      <c r="B12" s="4" t="inlineStr">
        <is>
          <t>[1]</t>
        </is>
      </c>
      <c r="C12" s="6" t="n">
        <v>13250000</v>
      </c>
      <c r="D12" s="6" t="n">
        <v>132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row r="14">
      <c r="A14" s="4" t="inlineStr">
        <is>
          <t>[1]The shares amounts
are presented on a retroactive basis.</t>
        </is>
      </c>
    </row>
  </sheetData>
  <mergeCells count="3">
    <mergeCell ref="A1:B1"/>
    <mergeCell ref="A13:K13"/>
    <mergeCell ref="A14:K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CONCENTRATION (Details) - HTL Marketing Pte. Ltd [Member] - Revenue Benchmark [Member] - Supplier Concentration Risk [Member]</t>
        </is>
      </c>
      <c r="B1" s="2" t="inlineStr">
        <is>
          <t>6 Months Ended</t>
        </is>
      </c>
    </row>
    <row r="2">
      <c r="B2" s="2" t="inlineStr">
        <is>
          <t>Jun. 30, 2024 USD ($)</t>
        </is>
      </c>
      <c r="C2" s="2" t="inlineStr">
        <is>
          <t>Jun. 30, 2024 SGD ($)</t>
        </is>
      </c>
      <c r="D2" s="2" t="inlineStr">
        <is>
          <t>Jun. 30, 2023 SGD ($)</t>
        </is>
      </c>
      <c r="E2" s="2" t="inlineStr">
        <is>
          <t>Jun. 30, 2024 SG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5" t="n">
        <v>552330</v>
      </c>
      <c r="C4" s="5" t="n">
        <v>750340</v>
      </c>
      <c r="D4" s="5" t="n">
        <v>976960</v>
      </c>
      <c r="E4" s="4" t="inlineStr">
        <is>
          <t xml:space="preserve"> </t>
        </is>
      </c>
    </row>
    <row r="5">
      <c r="A5" s="4" t="inlineStr">
        <is>
          <t>Percentage of cost of goods sold</t>
        </is>
      </c>
      <c r="B5" s="9" t="n">
        <v>0.82</v>
      </c>
      <c r="C5" s="9" t="n">
        <v>0.82</v>
      </c>
      <c r="D5" s="9" t="n">
        <v>0.9399999999999999</v>
      </c>
      <c r="E5" s="4" t="inlineStr">
        <is>
          <t xml:space="preserve"> </t>
        </is>
      </c>
    </row>
    <row r="6">
      <c r="A6" s="4" t="inlineStr">
        <is>
          <t>Accounts payable</t>
        </is>
      </c>
      <c r="B6" s="5" t="n">
        <v>165837</v>
      </c>
      <c r="C6" s="4" t="inlineStr">
        <is>
          <t xml:space="preserve"> </t>
        </is>
      </c>
      <c r="D6" s="5" t="n">
        <v>1077564</v>
      </c>
      <c r="E6" s="5" t="n">
        <v>22529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CONCENTRATIONS OF RISK (Details Narrative)</t>
        </is>
      </c>
      <c r="B1" s="2" t="inlineStr">
        <is>
          <t>6 Months Ended</t>
        </is>
      </c>
    </row>
    <row r="2">
      <c r="B2" s="2" t="inlineStr">
        <is>
          <t>Jun. 30, 2024 USD ($)</t>
        </is>
      </c>
      <c r="C2" s="2" t="inlineStr">
        <is>
          <t>Jun. 30, 2024 SGD ($)</t>
        </is>
      </c>
      <c r="D2" s="2" t="inlineStr">
        <is>
          <t>Jun. 30, 2024 SGD ($)</t>
        </is>
      </c>
      <c r="E2" s="2" t="inlineStr">
        <is>
          <t>Dec. 31, 2023 SGD ($)</t>
        </is>
      </c>
    </row>
    <row r="3">
      <c r="A3" s="3" t="inlineStr">
        <is>
          <t>Risks Inherent in Servicing Assets and Servicing Liabilities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5" t="n">
        <v>368053</v>
      </c>
      <c r="C4" s="5" t="n">
        <v>500000</v>
      </c>
      <c r="D4" s="4" t="inlineStr">
        <is>
          <t xml:space="preserve"> </t>
        </is>
      </c>
      <c r="E4" s="4" t="inlineStr">
        <is>
          <t xml:space="preserve"> </t>
        </is>
      </c>
    </row>
    <row r="5">
      <c r="A5" s="4" t="inlineStr">
        <is>
          <t>Cash and cash equivalents</t>
        </is>
      </c>
      <c r="B5" s="6" t="n">
        <v>544294</v>
      </c>
      <c r="C5" s="4" t="inlineStr">
        <is>
          <t xml:space="preserve"> </t>
        </is>
      </c>
      <c r="D5" s="5" t="n">
        <v>739423</v>
      </c>
      <c r="E5" s="5" t="n">
        <v>1802469</v>
      </c>
    </row>
    <row r="6">
      <c r="A6" s="4" t="inlineStr">
        <is>
          <t>Credit Risk [Member]</t>
        </is>
      </c>
      <c r="B6" s="4" t="inlineStr">
        <is>
          <t xml:space="preserve"> </t>
        </is>
      </c>
      <c r="C6" s="4" t="inlineStr">
        <is>
          <t xml:space="preserve"> </t>
        </is>
      </c>
      <c r="D6" s="4" t="inlineStr">
        <is>
          <t xml:space="preserve"> </t>
        </is>
      </c>
      <c r="E6" s="4" t="inlineStr">
        <is>
          <t xml:space="preserve"> </t>
        </is>
      </c>
    </row>
    <row r="7">
      <c r="A7" s="3" t="inlineStr">
        <is>
          <t>Risks Inherent in Servicing Assets and Servicing Liabilitie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500000</v>
      </c>
      <c r="C8" s="4" t="inlineStr">
        <is>
          <t xml:space="preserve"> </t>
        </is>
      </c>
      <c r="D8" s="6" t="n">
        <v>700000</v>
      </c>
      <c r="E8" s="4" t="inlineStr">
        <is>
          <t xml:space="preserve"> </t>
        </is>
      </c>
    </row>
    <row r="9">
      <c r="A9" s="4" t="inlineStr">
        <is>
          <t>Cash subject to credit risk</t>
        </is>
      </c>
      <c r="B9" s="5" t="n">
        <v>400000</v>
      </c>
      <c r="C9" s="4" t="inlineStr">
        <is>
          <t xml:space="preserve"> </t>
        </is>
      </c>
      <c r="D9" s="5" t="n">
        <v>500000</v>
      </c>
      <c r="E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 - IPO [Member] $ / shares in Units, $ in Thousands</t>
        </is>
      </c>
      <c r="B1" s="2" t="inlineStr">
        <is>
          <t>Oct. 02, 2024 SGD ($) $ / shares shares</t>
        </is>
      </c>
    </row>
    <row r="2">
      <c r="A2" s="3" t="inlineStr">
        <is>
          <t>Subsequent Event [Line Items]</t>
        </is>
      </c>
      <c r="B2" s="4" t="inlineStr">
        <is>
          <t xml:space="preserve"> </t>
        </is>
      </c>
    </row>
    <row r="3">
      <c r="A3" s="4" t="inlineStr">
        <is>
          <t>Ordinary shares</t>
        </is>
      </c>
      <c r="B3" s="6" t="n">
        <v>1437500</v>
      </c>
    </row>
    <row r="4">
      <c r="A4" s="4" t="inlineStr">
        <is>
          <t>Share price | $ / shares</t>
        </is>
      </c>
      <c r="B4" s="5" t="n">
        <v>4</v>
      </c>
    </row>
    <row r="5">
      <c r="A5" s="4" t="inlineStr">
        <is>
          <t>Options exercised shares</t>
        </is>
      </c>
      <c r="B5" s="6" t="n">
        <v>187500</v>
      </c>
    </row>
    <row r="6">
      <c r="A6" s="4" t="inlineStr">
        <is>
          <t>Options exercised value | $</t>
        </is>
      </c>
      <c r="B6" s="5" t="n">
        <v>5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t>
        </is>
      </c>
      <c r="B1" s="2" t="inlineStr">
        <is>
          <t>6 Months Ended</t>
        </is>
      </c>
    </row>
    <row r="2">
      <c r="B2" s="2" t="inlineStr">
        <is>
          <t>Jun. 30, 2024 USD ($)</t>
        </is>
      </c>
      <c r="C2" s="2" t="inlineStr">
        <is>
          <t>Jun. 30, 2024 SGD ($)</t>
        </is>
      </c>
      <c r="D2" s="2" t="inlineStr">
        <is>
          <t>Jun. 30, 2023 SG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52438</v>
      </c>
      <c r="C4" s="5" t="n">
        <v>-614637</v>
      </c>
      <c r="D4" s="5" t="n">
        <v>9887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of plant and equipment</t>
        </is>
      </c>
      <c r="B6" s="6" t="n">
        <v>57832</v>
      </c>
      <c r="C6" s="6" t="n">
        <v>78565</v>
      </c>
      <c r="D6" s="6" t="n">
        <v>19323</v>
      </c>
    </row>
    <row r="7">
      <c r="A7" s="4" t="inlineStr">
        <is>
          <t>Depreciation of right-of-use assets</t>
        </is>
      </c>
      <c r="B7" s="6" t="n">
        <v>662757</v>
      </c>
      <c r="C7" s="6" t="n">
        <v>900356</v>
      </c>
      <c r="D7" s="6" t="n">
        <v>681577</v>
      </c>
    </row>
    <row r="8">
      <c r="A8" s="4" t="inlineStr">
        <is>
          <t>Loss on disposal of plant and equipment</t>
        </is>
      </c>
      <c r="B8" s="6" t="n">
        <v>61</v>
      </c>
      <c r="C8" s="6" t="n">
        <v>83</v>
      </c>
      <c r="D8" s="4" t="inlineStr">
        <is>
          <t xml:space="preserve"> </t>
        </is>
      </c>
    </row>
    <row r="9">
      <c r="A9" s="4" t="inlineStr">
        <is>
          <t>Loss on written off of inventories</t>
        </is>
      </c>
      <c r="B9" s="6" t="n">
        <v>18657</v>
      </c>
      <c r="C9" s="6" t="n">
        <v>25345</v>
      </c>
      <c r="D9" s="6" t="n">
        <v>5568</v>
      </c>
    </row>
    <row r="10">
      <c r="A10" s="4" t="inlineStr">
        <is>
          <t>Unrealized foreign exchange losses</t>
        </is>
      </c>
      <c r="B10" s="6" t="n">
        <v>47876</v>
      </c>
      <c r="C10" s="6" t="n">
        <v>65040</v>
      </c>
      <c r="D10" s="4" t="inlineStr">
        <is>
          <t xml:space="preserve"> </t>
        </is>
      </c>
    </row>
    <row r="11">
      <c r="A11" s="3" t="inlineStr">
        <is>
          <t>Change in operating assets and liabilities:</t>
        </is>
      </c>
      <c r="B11" s="4" t="inlineStr">
        <is>
          <t xml:space="preserve"> </t>
        </is>
      </c>
      <c r="C11" s="4" t="inlineStr">
        <is>
          <t xml:space="preserve"> </t>
        </is>
      </c>
      <c r="D11" s="4" t="inlineStr">
        <is>
          <t xml:space="preserve"> </t>
        </is>
      </c>
    </row>
    <row r="12">
      <c r="A12" s="4" t="inlineStr">
        <is>
          <t>Accounts receivables</t>
        </is>
      </c>
      <c r="B12" s="6" t="n">
        <v>-65346</v>
      </c>
      <c r="C12" s="6" t="n">
        <v>-88773</v>
      </c>
      <c r="D12" s="6" t="n">
        <v>24163</v>
      </c>
    </row>
    <row r="13">
      <c r="A13" s="4" t="inlineStr">
        <is>
          <t>Inventories</t>
        </is>
      </c>
      <c r="B13" s="6" t="n">
        <v>-180508</v>
      </c>
      <c r="C13" s="6" t="n">
        <v>-245220</v>
      </c>
      <c r="D13" s="6" t="n">
        <v>-35666</v>
      </c>
    </row>
    <row r="14">
      <c r="A14" s="4" t="inlineStr">
        <is>
          <t>Deposit, prepayments, and other receivables</t>
        </is>
      </c>
      <c r="B14" s="6" t="n">
        <v>-349371</v>
      </c>
      <c r="C14" s="6" t="n">
        <v>-474621</v>
      </c>
      <c r="D14" s="6" t="n">
        <v>-260450</v>
      </c>
    </row>
    <row r="15">
      <c r="A15" s="4" t="inlineStr">
        <is>
          <t>Accounts payable</t>
        </is>
      </c>
      <c r="B15" s="6" t="n">
        <v>-617695</v>
      </c>
      <c r="C15" s="6" t="n">
        <v>-839139</v>
      </c>
      <c r="D15" s="6" t="n">
        <v>179167</v>
      </c>
    </row>
    <row r="16">
      <c r="A16" s="4" t="inlineStr">
        <is>
          <t>Customer deposits</t>
        </is>
      </c>
      <c r="B16" s="6" t="n">
        <v>37820</v>
      </c>
      <c r="C16" s="6" t="n">
        <v>51378</v>
      </c>
      <c r="D16" s="6" t="n">
        <v>-682060</v>
      </c>
    </row>
    <row r="17">
      <c r="A17" s="4" t="inlineStr">
        <is>
          <t>Accrued liabilities and other payables</t>
        </is>
      </c>
      <c r="B17" s="6" t="n">
        <v>-39462</v>
      </c>
      <c r="C17" s="6" t="n">
        <v>-53609</v>
      </c>
      <c r="D17" s="6" t="n">
        <v>39683</v>
      </c>
    </row>
    <row r="18">
      <c r="A18" s="4" t="inlineStr">
        <is>
          <t>Income tax recoverable</t>
        </is>
      </c>
      <c r="B18" s="6" t="n">
        <v>-19702</v>
      </c>
      <c r="C18" s="6" t="n">
        <v>-26765</v>
      </c>
      <c r="D18" s="4" t="inlineStr">
        <is>
          <t xml:space="preserve"> </t>
        </is>
      </c>
    </row>
    <row r="19">
      <c r="A19" s="4" t="inlineStr">
        <is>
          <t>Net cash provided by (used in) operating activities</t>
        </is>
      </c>
      <c r="B19" s="6" t="n">
        <v>-899519</v>
      </c>
      <c r="C19" s="6" t="n">
        <v>-1221997</v>
      </c>
      <c r="D19" s="6" t="n">
        <v>70182</v>
      </c>
    </row>
    <row r="20">
      <c r="A20" s="3" t="inlineStr">
        <is>
          <t>Cash flows from investing activity:</t>
        </is>
      </c>
      <c r="B20" s="4" t="inlineStr">
        <is>
          <t xml:space="preserve"> </t>
        </is>
      </c>
      <c r="C20" s="4" t="inlineStr">
        <is>
          <t xml:space="preserve"> </t>
        </is>
      </c>
      <c r="D20" s="4" t="inlineStr">
        <is>
          <t xml:space="preserve"> </t>
        </is>
      </c>
    </row>
    <row r="21">
      <c r="A21" s="4" t="inlineStr">
        <is>
          <t>Purchase of plant and equipment</t>
        </is>
      </c>
      <c r="B21" s="6" t="n">
        <v>-103474</v>
      </c>
      <c r="C21" s="6" t="n">
        <v>-140570</v>
      </c>
      <c r="D21" s="6" t="n">
        <v>-153280</v>
      </c>
    </row>
    <row r="22">
      <c r="A22" s="4" t="inlineStr">
        <is>
          <t>Net cash used in investing activity</t>
        </is>
      </c>
      <c r="B22" s="6" t="n">
        <v>-103474</v>
      </c>
      <c r="C22" s="6" t="n">
        <v>-140570</v>
      </c>
      <c r="D22" s="6" t="n">
        <v>-153280</v>
      </c>
    </row>
    <row r="23">
      <c r="A23" s="3" t="inlineStr">
        <is>
          <t>Cash flows from financing activities:</t>
        </is>
      </c>
      <c r="B23" s="4" t="inlineStr">
        <is>
          <t xml:space="preserve"> </t>
        </is>
      </c>
      <c r="C23" s="4" t="inlineStr">
        <is>
          <t xml:space="preserve"> </t>
        </is>
      </c>
      <c r="D23" s="4" t="inlineStr">
        <is>
          <t xml:space="preserve"> </t>
        </is>
      </c>
    </row>
    <row r="24">
      <c r="A24" s="4" t="inlineStr">
        <is>
          <t>Payments on offering costs</t>
        </is>
      </c>
      <c r="B24" s="6" t="n">
        <v>-762020</v>
      </c>
      <c r="C24" s="6" t="n">
        <v>-1035204</v>
      </c>
      <c r="D24" s="4" t="inlineStr">
        <is>
          <t xml:space="preserve"> </t>
        </is>
      </c>
    </row>
    <row r="25">
      <c r="A25" s="4" t="inlineStr">
        <is>
          <t>(Advance to) repayment from related parties</t>
        </is>
      </c>
      <c r="B25" s="6" t="n">
        <v>372261</v>
      </c>
      <c r="C25" s="6" t="n">
        <v>505716</v>
      </c>
      <c r="D25" s="6" t="n">
        <v>-90879</v>
      </c>
    </row>
    <row r="26">
      <c r="A26" s="4" t="inlineStr">
        <is>
          <t>Repayment from former shareholder</t>
        </is>
      </c>
      <c r="B26" s="6" t="n">
        <v>537578</v>
      </c>
      <c r="C26" s="6" t="n">
        <v>730300</v>
      </c>
      <c r="D26" s="4" t="inlineStr">
        <is>
          <t xml:space="preserve"> </t>
        </is>
      </c>
    </row>
    <row r="27">
      <c r="A27" s="4" t="inlineStr">
        <is>
          <t>Advance from intermediate holding company</t>
        </is>
      </c>
      <c r="B27" s="6" t="n">
        <v>678719</v>
      </c>
      <c r="C27" s="6" t="n">
        <v>922040</v>
      </c>
      <c r="D27" s="4" t="inlineStr">
        <is>
          <t xml:space="preserve"> </t>
        </is>
      </c>
    </row>
    <row r="28">
      <c r="A28" s="4" t="inlineStr">
        <is>
          <t>Payments on lease liabilities</t>
        </is>
      </c>
      <c r="B28" s="6" t="n">
        <v>-606059</v>
      </c>
      <c r="C28" s="6" t="n">
        <v>-823331</v>
      </c>
      <c r="D28" s="6" t="n">
        <v>-626611</v>
      </c>
    </row>
    <row r="29">
      <c r="A29" s="4" t="inlineStr">
        <is>
          <t>Net cash (used in) provided by financing activities</t>
        </is>
      </c>
      <c r="B29" s="6" t="n">
        <v>220479</v>
      </c>
      <c r="C29" s="6" t="n">
        <v>299521</v>
      </c>
      <c r="D29" s="6" t="n">
        <v>-717490</v>
      </c>
    </row>
    <row r="30">
      <c r="A30" s="4" t="inlineStr">
        <is>
          <t>Net change in cash and cash equivalents</t>
        </is>
      </c>
      <c r="B30" s="6" t="n">
        <v>-782514</v>
      </c>
      <c r="C30" s="6" t="n">
        <v>-1063046</v>
      </c>
      <c r="D30" s="6" t="n">
        <v>-800588</v>
      </c>
    </row>
    <row r="31">
      <c r="A31" s="4" t="inlineStr">
        <is>
          <t>BEGINNING OF PERIOD</t>
        </is>
      </c>
      <c r="B31" s="6" t="n">
        <v>1326808</v>
      </c>
      <c r="C31" s="6" t="n">
        <v>1802469</v>
      </c>
      <c r="D31" s="6" t="n">
        <v>2883790</v>
      </c>
    </row>
    <row r="32">
      <c r="A32" s="4" t="inlineStr">
        <is>
          <t>END OF PERIOD</t>
        </is>
      </c>
      <c r="B32" s="6" t="n">
        <v>544294</v>
      </c>
      <c r="C32" s="6" t="n">
        <v>739423</v>
      </c>
      <c r="D32" s="6" t="n">
        <v>2083202</v>
      </c>
    </row>
    <row r="33">
      <c r="A33" s="3" t="inlineStr">
        <is>
          <t>SUPPLEMENTAL CASH FLOW INFORMATION:</t>
        </is>
      </c>
      <c r="B33" s="4" t="inlineStr">
        <is>
          <t xml:space="preserve"> </t>
        </is>
      </c>
      <c r="C33" s="4" t="inlineStr">
        <is>
          <t xml:space="preserve"> </t>
        </is>
      </c>
      <c r="D33" s="4" t="inlineStr">
        <is>
          <t xml:space="preserve"> </t>
        </is>
      </c>
    </row>
    <row r="34">
      <c r="A34" s="4" t="inlineStr">
        <is>
          <t>Cash paid for income taxes</t>
        </is>
      </c>
      <c r="B34" s="4" t="inlineStr">
        <is>
          <t xml:space="preserve"> </t>
        </is>
      </c>
      <c r="C34" s="4" t="inlineStr">
        <is>
          <t xml:space="preserve"> </t>
        </is>
      </c>
      <c r="D34" s="4" t="inlineStr">
        <is>
          <t xml:space="preserve"> </t>
        </is>
      </c>
    </row>
    <row r="35">
      <c r="A35" s="4" t="inlineStr">
        <is>
          <t>Cash paid for interest</t>
        </is>
      </c>
      <c r="B35" s="5" t="n">
        <v>92878</v>
      </c>
      <c r="C35" s="5" t="n">
        <v>126175</v>
      </c>
      <c r="D35" s="5" t="n">
        <v>800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OVERVIE</t>
        </is>
      </c>
      <c r="B1" s="2" t="inlineStr">
        <is>
          <t>6 Months Ended</t>
        </is>
      </c>
    </row>
    <row r="2">
      <c r="B2" s="2" t="inlineStr">
        <is>
          <t>Jun. 30, 2024</t>
        </is>
      </c>
    </row>
    <row r="3">
      <c r="A3" s="3" t="inlineStr">
        <is>
          <t>Accounting Policies [Abstract]</t>
        </is>
      </c>
      <c r="B3" s="4" t="inlineStr">
        <is>
          <t xml:space="preserve"> </t>
        </is>
      </c>
    </row>
    <row r="4">
      <c r="A4" s="4" t="inlineStr">
        <is>
          <t>BUSINESS OVERVIE</t>
        </is>
      </c>
      <c r="B4" s="4" t="inlineStr">
        <is>
          <t xml:space="preserve">NOTE
1 － BUSINESS OVERVIE HomesToLife
Ltd (“HTLL” or the “HomesToLife Cayman”) was incorporated in the Cayman Islands with limited liability under
the Companies Act on February 16, 2024. HomesToLife
Cayman, through its subsidiaries, is principally engaged in the sale and distribution of leather upholstered furniture, such as, sofas,
armchairs, recliners, and related accessories, with its unique design and craftmanship, throughout a network of retail stores under the
brand name of “HomesToLife” in Singapore. Description
of subsidiaries incorporated and controlled by the Company: SCHEDULE OF DESCRIPTION OF SUBSIDIARIES INCORPORATED AND CONTROLLED BY THE COMPANY
Name Background Ownership
HomesToLife
International Pte. Ltd (“HIPL”) ● Singaporean
company 100
Incorporated
on February 22, 2024
Issued
and outstanding 1 1
● Investment
holding
HomesToLife
Pte. Ltd. (“HTL SG”) ● Singaporean
company 100
● Incorporated
on September 28, 1989
● Issued
and outstanding 38,800,000 38,800,000
● Sale
and distribution of furniture HomesToLife
Cayman and its subsidiaries are hereinafter referred to as the Company. Reorganization Since
April 2024, the Company completed several transactions for the purposes of a group reorganization (the “Reorganization”). Prior
to the Reorganization, HTL SG was held as to 100 %
by New Century International Homes Pte. Ltd, which is jointly controlled by Mr. Phua Yong Pin and Mr. Phua Yong Tat (“Phua Founders”).
Upon completion of the Reorganization, Golden Hill Investments, which is controlled by Phua Founders, ultimately owned 75.6 %
of the Company and HTL SG became an indirect wholly-owned subsidiary of the Company. During
the periods presented in these unaudited condensed consolidated financial statements, the control of these entities has been demonstrated
by Phua Founders, as joint owners, as if the Reorganization had taken place at the beginning of the earlier date presented. Accordingly,
the Reorganization has been treated as a corporate restructuring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Reorganization of the Company and its subsidiaries has been accounted for at historical cost and prepared on the basis as if the
aforementioned transactions had become effective as of the beginning of the first period presented in the accompanying unaudited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se
accompanying unaudited condensed consolidated financial statements reflect the application of certain significant accounting policies
as described in this note and elsewhere in the accompanying unaudited condensed consolidated financial statements and notes. HOMESTOLIFE LTD
AND SUBSIDIARIES NOTES TO THE UNAUDITED CONDENSED
CONSOLIDATED FINANCIAL STATEMENTS ● Basis of Presentation The
accompanying unaudited condensed consolidated financial statements of the Company have been prepared in accordance with accounting principles
generally accepted in the United States of America (“U.S. GAAP”) and applicable rules and regulations of the U.S. Securities
and Exchange Commission (the “SEC”), regarding financial reporting, and include all normal and recurring adjustments that
management of the Company considers necessary for a fair presentation of its financial position and operation results. The results of
operations for the six months ended June 30, 2024 are not necessarily indicative of results to be expected for any other interim period
or for the full year of 2024.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ot an emerging growth company that has opted out of using the extended transition period difficult or impossible because of the potential
differences in accounting standards used. ● Principles of Consolidation The
unaudited condensed consolidated financial statements include the financial statements of the Company and its subsidiaries. All significant
inter-company balances and transactions within the Company have been eliminated upon consolidation. ●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useful lives of plant and equipment, impairment of long-lived assets, allowance for estimated credit losses, provision for obsolete
inventories, revenue recognition, retirement plan cost, leases, income tax provision, deferred taxes and uncertain tax position. The
inputs into the management’s judgments and estimates consider the Company’s critical and significant accounting estimates.
Actual results could differ from these estimates. ● Foreign Currency Transaction Transactions
denominated in currencies other than the functional currency are recorded based on exchange rates at the time such transactions arise
with the impact of subsequent changes in such rates reflected in the income statement. The functional currency of a significant portion
of our international operations is Singapore Dollar (“SGD” or “SG$”). HOMESTOLIFE LTD
AND SUBSIDIARIES NOTES TO THE UNAUDITED CONDENSED
CONSOLIDATED FINANCIAL STATEMENTS ● Convenience Translation Translations
of amounts in the unaudited condensed consolidated balance sheets, unaudited condensed consolidated statements of income and comprehensive
income, and unaudited condensed consolidated statements of cash flows from SGD into US$ as of and for the six months ended June 30, 2024
are solely for the convenience of the readers and were calculated at the rate of US$ = SGD1.3585 ● Cash and Cash Equivalents Cash
and cash equivalents consist primarily of cash in readily available checking and saving accounts. They consist of highly liquid investments
that are readily convertible to cash and that mature within three months or less from the date of purchase. The carrying amounts approximate
fair value due to the short maturities of these instruments. ● Accounts Receivables Accounts
receivables due from credit card processors, as the cash proceeds from accounts receivables are received within the next 3 working days,
which are recorded at the gross billing amounts, net of the fee charges by credit card processors. The
Company reviews impairment losses for accounts receivable based on assessments of the recoverability of the accounts receivable and individual
account analysis, including the current creditworthiness and the past collection history of each credit card processors and current economic
industry trends.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analysis of credit card
processors’ payment history and ongoing relationship, management makes conclusions about whether any balances outstanding at the
end of the period will be deemed non-collectible on an individual basis and on aging analysis basis. The provision is recorded against
accounts receivables balances, with a corresponding charge recorded in the unaudited condensed consolidated statements of operations
and comprehensive income. Delinquent account balances are written off against the allowance for estimated credit losses after management
has determined that the likelihood of collection is not probable. As
of December 31, 2023 and June 30, 2024, no ● Inventories Substantially
all of the inventories are finished goods inventory of sofa, armchairs, recliners, accessories and other related products, which are
stated at the lower of cost or net realizable value. Cost
of inventories is determined using the weighted average method and includes all costs to acquire and other costs to bring the inventories
to their present location and condition. The Company takes ownership, risks, and rewards of the products purchased. Inventories
are written down to estimated net realizable value, which could be impacted by certain factors including historical usage, expected demand,
anticipated sales price, and other factors. The Company continuously evaluates the recoverability of the Company’s inventories,
and inventory provisions are recorded in the unaudited condensed consolidated statements of operations and comprehensive income. Inventory
provision made by the Company for the six months ended June 30, 2023 and 2024 were SGD 103,599 103,599 76,260 ● Deferred Offering Costs Deferred
offering costs consist of underwriting, legal, accounting and other expenses incurred through the balance sheet dates that are directly
related to the initial public offering that the Company consummated on October 2, 2024 (the “Initial Public Offering”) and
that were charged to shareholders’ equity upon the completion of the Initial Public Offering. HOMESTOLIFE LTD
AND SUBSIDIARIES NOTES TO THE UNAUDITED CONDENSED
CONSOLIDATED FINANCIAL STATE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LANT AND EQUIPMENT EXPECTED USEFUL LIFE
Expected
useful life
Leasehold
improvements Shorter
of 3 years or the term of lease
Furniture
and fittings 1 5
Computer
equipment 3 5 Expenditures
for maintenance and repairs are charged to earnings as incurred, while additions, renewals and betterments, which are expected to extend
the useful life of assets, are capitaliz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No June
30, 2023 and 2024 ● Revenue Recognition The
Company receives revenue from contracts with customers, which are accounted for in accordance with Accounting Standards Update (“ASU”)
No. 2014-09, Revenue from Contracts with Customers (Topic 606) ASC
Topic 606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HOMESTOLIFE LTD
AND SUBSIDIARIES NOTES TO THE UNAUDITED CONDENSED
CONSOLIDATED FINANCIAL STATEMENTS The
major portion of the Company’s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Topic 606, as follows: The
Company typically enters into sale contract with its customers where the rights of the parties, including payment terms, are identified
and sales prices to the customers are fixed with no separate sales rebate, discount, or other incentive and no right of return exists
on sales of merchandise. The Company’s performance obligation is to deliver products according to contract specifications. The
Company recognizes gross product revenue at a point in time when the control of products or services is transferred to customers. The
Company mainly generates revenues from the sale of products. The product is invoiced, and the revenue is recognized upon shipment or
once transfer of risk has passed to the customer, which is the point at which the Company has satisfied its performance obligation. Payments
received as deposits for the purchase orders made by the customers are recognized as customer deposits and included in liabilities on
the balance sheet. Customer deposits are recognized as revenue when control over the ordered furniture is transferred to and accepted
by the customer. All
revenues are reported net of any sales discounts or taxes. Refunds and returns, which are minimal, are recorded as a reduction of revenue. In
accordance with ASC Topic 606, Revenue Recognition: Principal Agent Considerations The
Company only accepts the return of products that are defective or non-conforming due to defects in manufacturing and/or workmanship within
7 days upon the receipt of products by the customers. Disaggregation
of Revenue The
Company has disaggregated its revenue from contracts with customers into categories based on the product categories, as follows: SCHEDULE OF DISAGGREGATED ITS REVENUE FROM CONTRACTS WITH CUSTOMERS
2023 2024 2024
Six Months ended June 30,
2023 2024 2024
SGD SGD USD
Retail sales, by products :
Sale of Leather and Fabric Upholstered Furniture 2,867,202 2,385,951 1,756,313
Sale of Case Goods and Accessories 465,856 321,978 237,010
Revenues, net 3,333,058 2,707,929 1,993,323 HOMESTOLIFE LTD
AND SUBSIDIARIES NOTES TO THE UNAUDITED CONDENSED
CONSOLIDATED FINANCIAL STATEMENTS ● Cost of Goods Sold Cost
of goods sold primarily consists of purchase costs of merchandizes from the vendors, the shipping and fulfilment costs incurred during
the delivery to the customers. ● Shipping and Handling Costs Shipping
costs incurred to deliver the products from the warehouse to the customers are included in cost of revenue in the unaudited condensed
consolidated statements of operations and totaled SGD 75,292 50,475 37,155 ● Segment Reporting ASC
Topic 280, “Segment Reporting”, ● Leases The
Company adopts the FASB Accounting Standards Update (“ASU”) 2016-02 “Leases (Topic 842).” for all periods presented.
This standard requires lessees to recognize lease assets (“right-of-use”) and related lease obligations (“lease liabilities”)
on the balance sheet for leases with terms in excess of twelve months. For lease terms of twelve months or fewer, a lessee is permitted
to make an accounting policy election not to recognize lease assets and liabilities. The
Company determines if an arrangement is a lease at inception. Operating leases are included in operating lease right-of-use (“ROU”)
assets and operating lease liabilities in the unaudited condensed consolidated balance sheets. Finance leases are included in finance
lease ROU assets and finance lease liabilities in the unaudited condensed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The incremental borrowing rate is the rate that the Company would have to pay
to borrow, on a collateralized basis, an amount equal to the lease payments, in a similar economic environment and over a similar term.
The Company depreciated the ROU assets on a straight-line basis from the lease commencement date to the earlier of the end of the useful
life of the ROU assets or the end of the lease term. Lease expense for lease payments is recognized on a straight-line basis over the
lease term. All
of the Company’s real estate leases are classified as operating leases and there was no lease with a duration of twelve months
or less. ● Warranty Liabilities The
Company offers a product warranty to its customers, generally ten
( 10 from the date of shipment accepted by the customers, in accordance with applicable
law or industry standard, which is limited to the original equipment manufacturers’ warranties on the defective or non-conforming
products. Historically, the Company has experienced a low rate of payments on product claims. Warranty expense was immaterial for . HOMESTOLIFE LTD
AND SUBSIDIARIES NOTES TO THE UNAUDITED CONDENSED
CONSOLIDATED FINANCIAL STATEMENTS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six months ended June 30, 2023 and 2024, the Company did not have any interest and penalties associated with tax positions. As of
December 31, 2023 and June 30, 2024, the Company did not have any significant unrecognized uncertain tax positions. The
Company is subject to tax in local and foreign jurisdictions. As a result of its business activities, the Company files tax returns that
are subject to examination by the relevant tax authorities. ● Net Income (Loss) Per Share The
Company computes earnings per share (“EPS”) in accordance with ASC Topic 260, Earnings per Share (“ASC 260”) ● Related Parties The
Company follows the ASC Topic 850-10, Related Party Pursuant
to ASC 850, the related parties include: a) affiliates of the Company; b) entities for which investments in their equity securities would
be required, absent the election of the fair value option under the Fair Value Option Subsection of ASC Topic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unaudited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unaudited condensed consolidated financial statements is not required in those statements. The disclosures
shall include: a) the nature of the relationship(s) involved; b) a description of the transactions, including transactions to which no
amounts or nominal amounts were ascribed, for each of the periods for which statements of operations are presented, and such other information
deemed necessary to an understanding of the effects of the transactions on the financial statements; c) the dollar amounts of transactions
for each of the periods for which statements of operation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HOMESTOLIFE LTD
AND SUBSIDIARIES NOTES TO THE UNAUDITED CONDENSED
CONSOLIDATED FINANCIAL STATEMENTS ● Commitments and Contingencies The
Company follows the ASC Topi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Measurement The
Company follows the guidance of the ASC Topic 820-10, Fair Value Measurements and Disclosures
● Level
1
● Level
2 :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The
carrying value of the Company’s financial instruments: cash and cash equivalents, accounts receivable, amounts due from related
parties, deposit, prepayments and other receivables, accounts payable, accrued liabilities and other payables and amounts due to related
parties approximate at their fair values because of the short-term nature of these financial instruments. ● Recently Issued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HOMESTOLIFE LTD
AND SUBSIDIARIES NOTES TO THE UNAUDITED CONDENSED
CONSOLIDATED FINANCIAL STATEMENTS In
March 2023, the FASB issued ASU No. 2023-01, Leases (Topic 842) – Common-Control Arrangements statements and disclosures. In
October 2023, the FASB issued ASU 2023-06, Disclosure Improvements: Codification Amendments in Response to the SEC’s Disclosure
Update and Simplification Initiative Except
for the above-mentioned pronouncements, there are no new recently issued accounting standards that will have a material impact on the
unaudited condensed consolidated balance sheets,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 xml:space="preserve">NOTE
3 － INVENTORIES, NET SCHEDULE OF INVENTORIES, NET
SGD SGD USD
As of
December 31, June 30, June 30,
2023 2024 2024
SGD SGD USD
Goods for retail sales 993,506 1,213,381 893,177
Less: reserve for obsolete inventories (103,599 ) (103,599 ) (76,260 )
Inventories, net 889,907 1,109,782 816,917 For
the six months ended June 30, 2023 and 2024,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2:27:23Z</dcterms:created>
  <dcterms:modified xmlns:dcterms="http://purl.org/dc/terms/" xmlns:xsi="http://www.w3.org/2001/XMLSchema-instance" xsi:type="dcterms:W3CDTF">2024-11-25T12:27:23Z</dcterms:modified>
</cp:coreProperties>
</file>